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Insider Trading Arrangements" sheetId="7" state="visible" r:id="rId7"/>
    <sheet xmlns:r="http://schemas.openxmlformats.org/officeDocument/2006/relationships" name="DESCRIPTION OF BUSINESS AND OR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RIGHT-OF-USE ASSETS" sheetId="11" state="visible" r:id="rId11"/>
    <sheet xmlns:r="http://schemas.openxmlformats.org/officeDocument/2006/relationships" name="AMOUNTS DUE TO A DIRECTOR AND S" sheetId="12" state="visible" r:id="rId12"/>
    <sheet xmlns:r="http://schemas.openxmlformats.org/officeDocument/2006/relationships" name="CONVERTIBLE PROMISSORY NOTE" sheetId="13" state="visible" r:id="rId13"/>
    <sheet xmlns:r="http://schemas.openxmlformats.org/officeDocument/2006/relationships" name="SHAREHOLDERS DEFICIT" sheetId="14" state="visible" r:id="rId14"/>
    <sheet xmlns:r="http://schemas.openxmlformats.org/officeDocument/2006/relationships" name="INCOME TAX" sheetId="15" state="visible" r:id="rId15"/>
    <sheet xmlns:r="http://schemas.openxmlformats.org/officeDocument/2006/relationships" name="NET LOSS PER SHARE" sheetId="16" state="visible" r:id="rId16"/>
    <sheet xmlns:r="http://schemas.openxmlformats.org/officeDocument/2006/relationships" name="PENSION COSTS" sheetId="17" state="visible" r:id="rId17"/>
    <sheet xmlns:r="http://schemas.openxmlformats.org/officeDocument/2006/relationships" name="RELATED PARTY TRANSACTIONS" sheetId="18" state="visible" r:id="rId18"/>
    <sheet xmlns:r="http://schemas.openxmlformats.org/officeDocument/2006/relationships" name="CONCENTRATIONS OF RISK"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BUSINESS AND O_2" sheetId="23" state="visible" r:id="rId23"/>
    <sheet xmlns:r="http://schemas.openxmlformats.org/officeDocument/2006/relationships" name="SUMMARY OF SIGNIFICANT ACCOUN_3" sheetId="24" state="visible" r:id="rId24"/>
    <sheet xmlns:r="http://schemas.openxmlformats.org/officeDocument/2006/relationships" name="RIGHT-OF-USE ASSETS (Tables)" sheetId="25" state="visible" r:id="rId25"/>
    <sheet xmlns:r="http://schemas.openxmlformats.org/officeDocument/2006/relationships" name="INCOME TAX (Tables)" sheetId="26" state="visible" r:id="rId26"/>
    <sheet xmlns:r="http://schemas.openxmlformats.org/officeDocument/2006/relationships" name="NET LOSS PER SHARE (Tables)" sheetId="27" state="visible" r:id="rId27"/>
    <sheet xmlns:r="http://schemas.openxmlformats.org/officeDocument/2006/relationships" name="DESCRIPTION OF BUSINESS AND O_3" sheetId="28" state="visible" r:id="rId28"/>
    <sheet xmlns:r="http://schemas.openxmlformats.org/officeDocument/2006/relationships" name="DESCRIPTION OF BUSINESS AND O_4" sheetId="29" state="visible" r:id="rId29"/>
    <sheet xmlns:r="http://schemas.openxmlformats.org/officeDocument/2006/relationships" name="GOING CONCERN UNCERTAINTIES (D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IGHT-OF-USE ASSETS (Details)" sheetId="33" state="visible" r:id="rId33"/>
    <sheet xmlns:r="http://schemas.openxmlformats.org/officeDocument/2006/relationships" name="RIGHT-OF-USE ASSETS (Details Na" sheetId="34" state="visible" r:id="rId34"/>
    <sheet xmlns:r="http://schemas.openxmlformats.org/officeDocument/2006/relationships" name="AMOUNTS DUE TO A DIRECTOR AND_2" sheetId="35" state="visible" r:id="rId35"/>
    <sheet xmlns:r="http://schemas.openxmlformats.org/officeDocument/2006/relationships" name="CONVERTIBLE PROMISSORY NOTE (De" sheetId="36" state="visible" r:id="rId36"/>
    <sheet xmlns:r="http://schemas.openxmlformats.org/officeDocument/2006/relationships" name="SHAREHOLDERS DEFICIT (Details N" sheetId="37" state="visible" r:id="rId37"/>
    <sheet xmlns:r="http://schemas.openxmlformats.org/officeDocument/2006/relationships" name="INCOME TAX (Details)" sheetId="38" state="visible" r:id="rId38"/>
    <sheet xmlns:r="http://schemas.openxmlformats.org/officeDocument/2006/relationships" name="INCOME TAX (Details 1)" sheetId="39" state="visible" r:id="rId39"/>
    <sheet xmlns:r="http://schemas.openxmlformats.org/officeDocument/2006/relationships" name="INCOME TAX (Details 2)" sheetId="40" state="visible" r:id="rId40"/>
    <sheet xmlns:r="http://schemas.openxmlformats.org/officeDocument/2006/relationships" name="INCOME TAX (Details 3)" sheetId="41" state="visible" r:id="rId41"/>
    <sheet xmlns:r="http://schemas.openxmlformats.org/officeDocument/2006/relationships" name="INCOME TAX (Details Narrative)" sheetId="42" state="visible" r:id="rId42"/>
    <sheet xmlns:r="http://schemas.openxmlformats.org/officeDocument/2006/relationships" name="NET LOSS PER SHARE (Details)" sheetId="43" state="visible" r:id="rId43"/>
    <sheet xmlns:r="http://schemas.openxmlformats.org/officeDocument/2006/relationships" name="PENSION COSTS (Details Narrativ" sheetId="44" state="visible" r:id="rId44"/>
    <sheet xmlns:r="http://schemas.openxmlformats.org/officeDocument/2006/relationships" name="RELATED PARTY TRANSACTIONS (Det" sheetId="45" state="visible" r:id="rId45"/>
    <sheet xmlns:r="http://schemas.openxmlformats.org/officeDocument/2006/relationships" name="CONCENTRATIONS OF RISK (Details"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000_);_(&quot;$ &quot;(#,##0.00000)"/>
    <numFmt numFmtId="168" formatCode="#,##0.00000_);(#,##0.00000)"/>
    <numFmt numFmtId="169" formatCode="#,##0.00%_);(#,##0.00%)"/>
    <numFmt numFmtId="170" formatCode="_(&quot;$ &quot;#,##0.0000_);_(&quot;$ &quot;(#,##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NEW MOMENTUM CORPORATION</t>
        </is>
      </c>
      <c r="C4" s="4" t="inlineStr">
        <is>
          <t xml:space="preserve"> </t>
        </is>
      </c>
      <c r="D4" s="4" t="inlineStr">
        <is>
          <t xml:space="preserve"> </t>
        </is>
      </c>
    </row>
    <row r="5">
      <c r="A5" s="4" t="inlineStr">
        <is>
          <t>Entity Central Index Key</t>
        </is>
      </c>
      <c r="B5" s="4" t="inlineStr">
        <is>
          <t>000113250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825861858</v>
      </c>
      <c r="D19" s="4" t="inlineStr">
        <is>
          <t xml:space="preserve"> </t>
        </is>
      </c>
    </row>
    <row r="20">
      <c r="A20" s="4" t="inlineStr">
        <is>
          <t>Entity Public Float</t>
        </is>
      </c>
      <c r="B20" s="4" t="inlineStr">
        <is>
          <t xml:space="preserve"> </t>
        </is>
      </c>
      <c r="C20" s="4" t="inlineStr">
        <is>
          <t xml:space="preserve"> </t>
        </is>
      </c>
      <c r="D20" s="6" t="n">
        <v>82586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2273</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8-0435998</t>
        </is>
      </c>
      <c r="C26" s="4" t="inlineStr">
        <is>
          <t xml:space="preserve"> </t>
        </is>
      </c>
      <c r="D26" s="4" t="inlineStr">
        <is>
          <t xml:space="preserve"> </t>
        </is>
      </c>
    </row>
    <row r="27">
      <c r="A27" s="4" t="inlineStr">
        <is>
          <t>Entity Address Address Line 1</t>
        </is>
      </c>
      <c r="B27" s="4" t="inlineStr">
        <is>
          <t>150 Cecil Street</t>
        </is>
      </c>
      <c r="C27" s="4" t="inlineStr">
        <is>
          <t xml:space="preserve"> </t>
        </is>
      </c>
      <c r="D27" s="4" t="inlineStr">
        <is>
          <t xml:space="preserve"> </t>
        </is>
      </c>
    </row>
    <row r="28">
      <c r="A28" s="4" t="inlineStr">
        <is>
          <t>Entity Address Address Line 2</t>
        </is>
      </c>
      <c r="B28" s="4" t="inlineStr">
        <is>
          <t>#08-01</t>
        </is>
      </c>
      <c r="C28" s="4" t="inlineStr">
        <is>
          <t xml:space="preserve"> </t>
        </is>
      </c>
      <c r="D28" s="4" t="inlineStr">
        <is>
          <t xml:space="preserve"> </t>
        </is>
      </c>
    </row>
    <row r="29">
      <c r="A29" s="4" t="inlineStr">
        <is>
          <t>Entity Address City Or Town</t>
        </is>
      </c>
      <c r="B29" s="4" t="inlineStr">
        <is>
          <t>Singapore</t>
        </is>
      </c>
      <c r="C29" s="4" t="inlineStr">
        <is>
          <t xml:space="preserve"> </t>
        </is>
      </c>
      <c r="D29" s="4" t="inlineStr">
        <is>
          <t xml:space="preserve"> </t>
        </is>
      </c>
    </row>
    <row r="30">
      <c r="A30" s="4" t="inlineStr">
        <is>
          <t>Entity Address Country</t>
        </is>
      </c>
      <c r="B30" s="4" t="inlineStr">
        <is>
          <t>SG</t>
        </is>
      </c>
      <c r="C30" s="4" t="inlineStr">
        <is>
          <t xml:space="preserve"> </t>
        </is>
      </c>
      <c r="D30" s="4" t="inlineStr">
        <is>
          <t xml:space="preserve"> </t>
        </is>
      </c>
    </row>
    <row r="31">
      <c r="A31" s="4" t="inlineStr">
        <is>
          <t>Entity Address Postal Zip Code</t>
        </is>
      </c>
      <c r="B31" s="4" t="inlineStr">
        <is>
          <t>069543</t>
        </is>
      </c>
      <c r="C31" s="4" t="inlineStr">
        <is>
          <t xml:space="preserve"> </t>
        </is>
      </c>
      <c r="D31" s="4" t="inlineStr">
        <is>
          <t xml:space="preserve"> </t>
        </is>
      </c>
    </row>
    <row r="32">
      <c r="A32" s="4" t="inlineStr">
        <is>
          <t>City Area Code</t>
        </is>
      </c>
      <c r="B32" s="4" t="inlineStr">
        <is>
          <t>65</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J&amp;S Associate PLT</t>
        </is>
      </c>
      <c r="C34" s="4" t="inlineStr">
        <is>
          <t xml:space="preserve"> </t>
        </is>
      </c>
      <c r="D34" s="4" t="inlineStr">
        <is>
          <t xml:space="preserve"> </t>
        </is>
      </c>
    </row>
    <row r="35">
      <c r="A35" s="4" t="inlineStr">
        <is>
          <t>Auditor Location</t>
        </is>
      </c>
      <c r="B35" s="4" t="inlineStr">
        <is>
          <t>Kuala Lumpur, Malaysia</t>
        </is>
      </c>
      <c r="C35" s="4" t="inlineStr">
        <is>
          <t xml:space="preserve"> </t>
        </is>
      </c>
      <c r="D35" s="4" t="inlineStr">
        <is>
          <t xml:space="preserve"> </t>
        </is>
      </c>
    </row>
    <row r="36">
      <c r="A36" s="4" t="inlineStr">
        <is>
          <t>Auditor Firm Id</t>
        </is>
      </c>
      <c r="B36" s="4" t="inlineStr">
        <is>
          <t>6743</t>
        </is>
      </c>
      <c r="C36" s="4" t="inlineStr">
        <is>
          <t xml:space="preserve"> </t>
        </is>
      </c>
      <c r="D36" s="4" t="inlineStr">
        <is>
          <t xml:space="preserve"> </t>
        </is>
      </c>
    </row>
    <row r="37">
      <c r="A37" s="4" t="inlineStr">
        <is>
          <t>Local Phone Number</t>
        </is>
      </c>
      <c r="B37" s="4" t="inlineStr">
        <is>
          <t>3105 1428</t>
        </is>
      </c>
      <c r="C37" s="4" t="inlineStr">
        <is>
          <t xml:space="preserve"> </t>
        </is>
      </c>
      <c r="D37" s="4" t="inlineStr">
        <is>
          <t xml:space="preserve"> </t>
        </is>
      </c>
    </row>
    <row r="38">
      <c r="A38" s="4" t="inlineStr">
        <is>
          <t>Security 12g Title</t>
        </is>
      </c>
      <c r="B38" s="4" t="inlineStr">
        <is>
          <t>Common Stock, $.001 Par Value</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accompanying consolidated financial statements reflect the application of certain significant accounting policies as described in this note and elsewhere in the accompanying consolidated financial statements and notes. · Basis presentation These accompanying consolidated financial statements have been prepared in accordance with generally accepted accounting principles in the United States of America (“US GAAP”).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the Company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4 and 2023, there was no allowance for doubtful accounts. · Revenue recognition 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transaction price is included in the website and the customers bookings are deemed to be acceptance of the contract. The transaction price is fixed, and there is no variable consideration. The management has assessed its performance obligations as a single performance obligation and revenue is recorded upon transfer of control of the services to the customer. The Company records its revenue from booking income upon the ticket booking service is rendered to travelers. The Company also records its revenue from the sale of air tickets upon confirmation and issuance of tickets to the travelers. The Company follows the guidance provided in ASC 606, Revenue from Contracts with Customers, for determining whether the Company is the principal or an agent in arrangements with customers that involve another party that contributes to the provision of goods to a customer. In these instances, the Company determines whether it has promised to provide the goods itself (as principal) or to arrange for the specified goods to be provided by another party (as an agent). This determination is a matter of judgment that depends on the facts and circumstances of each arrangement. The Company recognizes revenue from the sale of its air tickets on a gross basis as the Company is responsible for the fulfillment, controls the delivery of the promised goods, and has full discretion in establishing prices and therefore is the principal in the arrangement.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years ended December 31, 2024 and 2023.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Singapore and maintain its books and record in its local currency, Hong Kong Dollars (“HKD”) and Singapore Dollars (“SGD”), which are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and SGD into US$ have been made at the following exchange rates for the years ended December 31, 2024 and 2023: December 31, 2024 December 31, 2023 Year-end HKD:US$ exchange rate 0.12878 0.12800 Average HKD:US$ exchange rate 0.12815 0.12773 Year-end SGD:US$ exchange rate 0.73319 0.75752 Average SGD:US$ exchange rate 0.74816 0.74466 · Net loss per share The Company calculates net loss per share in accordance with ASC Topic 260, “Earnings per Share.” Basic loss per share is computed by dividing the net loss by the weighted-average number of common shares outstanding during the period. Diluted loss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 Comprehensive income ASC Topic 220, “ Comprehensive Income · Leases The Company adopted Topic 842, Leases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 Retirement plan costs Contributions to retirement plans (which are defined contribution plans) are charged to general and administrative expenses in the accompanying statements of operation as the related employee service are provided. · Government incentives A government incentive is not recognized until there is reasonable assurance that: (a) the enterprise will comply with the conditions attached to the incentive; and (b) the incentive will be received. When the Company receives government incentives but the conditions attached to the incentives have not been fulfilled, such government incentives are deferred and recorded under other payables and accrued expenses, and other long-term liability. The classification of short-term or long-term liabilities is dependent on management’s expectation of when the conditions attached to the incentives can be fulfilled. For the years ended December 31, 2024 and 2023, the Company received government incentives (net of related expense) of $17,520 and $1,424, which are recognized as other income in the consolidated statements of operations.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pproximate their fair values because of the short maturity of these instruments. · Convertible promissory notes The Company accounts for its convertible promissory notes in accordance with ASC 470, Debt. Under the cost model, the convertible promissory notes are initially recognized at their face value, net of any issuance costs. Interest expense is accrued over the term of the notes using the effective interest method and recognized in the statement of operation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does not believe other recently issued but not yet effective accounting standards, if currently adopted, would have a material effect on the Company’s 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t>
        </is>
      </c>
      <c r="B3" s="4" t="inlineStr">
        <is>
          <t xml:space="preserve"> </t>
        </is>
      </c>
    </row>
    <row r="4">
      <c r="A4" s="4" t="inlineStr">
        <is>
          <t>RIGHT-OF-USE ASSETS</t>
        </is>
      </c>
      <c r="B4" s="4" t="inlineStr">
        <is>
          <t>4. RIGHT-OF-USE ASSETS December 31, 2024 2023 Cost of right-of-use assets $ - $ 53,534 Accumulated depreciation - (26,767 ) Carrying amount $ - $ 26,767 The Company entered into an operating lease for office premises. The lease term is fixed for 2 years. The depreciation of the right-of-use asset for the year ended December 31, 2024 and 2023 amounted to $26,798 and $26,710 respectively, whereas the lease expense amounted to $750 and $2,079 respectively. The corresponding lease liability as of December 31, 2024 and 2023 amounted to $0 and $27,435 respectively. The lease liability matured as at December 31, 2024. There has been no new lease agreement entered in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A DIRECTOR AND SHAREHOLDER</t>
        </is>
      </c>
      <c r="B1" s="2" t="inlineStr">
        <is>
          <t>12 Months Ended</t>
        </is>
      </c>
    </row>
    <row r="2">
      <c r="B2" s="2" t="inlineStr">
        <is>
          <t>Dec. 31, 2024</t>
        </is>
      </c>
    </row>
    <row r="3">
      <c r="A3" s="3" t="inlineStr">
        <is>
          <t>AMOUNTS DUE TO A DIRECTOR AND SHAREHOLDER</t>
        </is>
      </c>
      <c r="B3" s="4" t="inlineStr">
        <is>
          <t xml:space="preserve"> </t>
        </is>
      </c>
    </row>
    <row r="4">
      <c r="A4" s="4" t="inlineStr">
        <is>
          <t>AMOUNTS DUE TO A DIRECTOR AND SHAREHOLDER</t>
        </is>
      </c>
      <c r="B4" s="4" t="inlineStr">
        <is>
          <t>5. AMOUNTS DUE TO A DIRECTOR AND SHAREHOLDER As of December 31, 2024 and December 31, 2023, the Company owed to its director an amount of $536,851 and $422,968, respectively. As of December 31, 2024 and December 31, 2023, the Company owed to a shareholder an amount of $29,905 and $24,349, respectively. The amounts are unsecured, non-interest bearing and repayabl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t>
        </is>
      </c>
      <c r="B1" s="2" t="inlineStr">
        <is>
          <t>12 Months Ended</t>
        </is>
      </c>
    </row>
    <row r="2">
      <c r="B2" s="2" t="inlineStr">
        <is>
          <t>Dec. 31, 2024</t>
        </is>
      </c>
    </row>
    <row r="3">
      <c r="A3" s="3" t="inlineStr">
        <is>
          <t>CONVERTIBLE PROMISSORY NOTE</t>
        </is>
      </c>
      <c r="B3" s="4" t="inlineStr">
        <is>
          <t xml:space="preserve"> </t>
        </is>
      </c>
    </row>
    <row r="4">
      <c r="A4" s="4" t="inlineStr">
        <is>
          <t>CONVERTIBLE PROMISSORY NOTES</t>
        </is>
      </c>
      <c r="B4" s="4" t="inlineStr">
        <is>
          <t>6. CONVERTIBLE PROMISSORY NOTE The Company issued Convertible Promissory Notes to 1800 Diagonal Lending LLC, (“1800”) via numerous Securities Purchase Agreements as stated in the foregoing paragraphs, The terms of the 1800 Notes, which bear interest at 8% per annum provides for the conversion only after 180 days from the issue date, and number of the shares held by the holder and its affiliates when converted, shall not to exceed 4.99% of issued and outstanding common stock of the Company. The 1800 Notes are convertible into shares of common stock of the Company at a price equal to 35% of the lowest trading price of the Company’s common stock for the twenty (20) consecutive trading days immediately preceding to the conversion date. On May 18, 2022, the Company issued a promissory note in the original principal amount of $68,750 which was due on May 18, 2023. The 1800 Note contained an original issue discount of $3,750 which was reflected as a debt discount and amortized over the twelve months Note term. The Notes were fully settled as follows: · on December 1, 2022, principal of $12,000 was converted to 1,518,987 shares of common stock with conversion price of $0.0079 per share; · on January 6, 2023, principal of $20,000 was converted to 3,571,429 shares of common stock with conversion price of $0.0056 per share; · on March 15, 2023, principal of $10,000 was converted to 4,761,905 shares of common stock with conversion price of $0.0021 per share; · on March 21, 2023, principal of $10,000 was converted to 4,761,905 shares of common stock with conversion price of $0.0021 per share; · on June 9, 2023, principal of $10,000 was converted to 5,882,353 shares of common stock with conversion price of $0.0017 per share; and · on August 2, 2023, principal of $6,750 and interest payable of $2,750 were converted to 7,307,692 shares of common stock with conversion price of $0.0013 per share. On August 4, 2022, the Company issued another promissory note in the original principal amount of $54,250 which was due on August 4, 2023. The 1800 Note contained an original issue discount of $4,250 which was reflected as a debt discount and amortized over the twelve months Note term. The Notes were fully settled as follows: · on August 21, 2023, principal of $9,750 was converted to 10,000,000 shares of common stock with conversion price of $0.000975 per share and a further default sum of $27,125 was incurred resulting principal of $71,625 still remained to be converted.; · on October 2, 2023, principal of $9,325 was converted to 10,596,591 shares of common stock with conversion price of $0.00088 per share; · on October 24, 2023, principal of $6,500 was converted to 11,016,949 shares of common stock with conversion price of $0.00059 per share; · on November 2, 2023, principal of $6,500 was converted to 11,016,949 shares of common stock with conversion price of $0.00059 per share; · on November 7, 2023, principal of $6,500 was converted to 11,016,949 shares of common stock with conversion price of $0.00059 per share; · on November 10, 2023, principal of $6,500 was converted to 11,016,949 shares of common stock with conversion price of $0.00059 per share; · on November 13, 2023, principal of $7,847 was converted to 13,300,000 shares of common stock with conversion price of $0.00059 per share; · on November 14, 2023, principal of $7,850 was converted to 13,305,085 shares of common stock with conversion price of $0.00059 per share; On November 20, 2023, principal of $7,850 was converted to 13,305,085 shares of common stock with conversion price of $0.00059 per share; · on November 22, 2023, principal of $7,850 was converted to 13,305,085 shares of common stock with conversion price of $0.00059 per share; · on November 24, 2023, principal of $4,903 and interest of $2,170 was converted to 11,988,136 shares of common stock with conversion price of $0.00059 per share; On September 2, 2022, the Company issued a further promissory note in the original principal amount of $54,250 which was due on September 2, 2023. The 1800 Note contained an original issue discount of $4,250 which was reflected as a debt discount and amortized over the twelve months Note term. The Notes were subsequently fully settled as follows: · on August 9, 2023, a further default sum of $27,125 was incurred which together with principal totaled $81,375 still remained to be converted.; · on November 27, 2023, principal of $7,850 was converted to 13,305,085 shares of common stock with conversion price of $0.00059 per share; · on November 28, 2023, principal of $7,850 was converted to 13,305,085 shares of common stock with conversion price of $0.00059 per share; · on November 29, 2023, principal of $7,850 was converted to 13,305,085 shares of common stock with conversion price of $0.00059 per share; · on November 30, 2023, principal of $7,850 was converted to 13,305,085 shares of common stock with conversion price of $0.00059 per share; · on December 4, 2023, principal of $7,850 was converted to 13,305,085 shares of common stock with conversion price of $0.00059 per share; · on December 6, 2023, principal of $9,555 was converted to 19,500,000 shares of common stock with conversion price of $0.00049 per share; · on December 12, 2023, principal of $8,970 was converted to 19,500,000 shares of common stock with conversion price of $0.00046 per share; · on December 13, 2023, principal of $8,300 was converted to 19,761,904 shares of common stock with conversion price of $0.00042 per share; · on December 15, 2023, principal of $8,300 was converted to 19,761,904 shares of common stock with conversion price of $0.00042 per share; · on December 19, 2023, principal of $7,000 and interest of $1,100 was converted to 20,769,231 shares of common stock with conversion price of $0.00039 per share; On September 20, 2022, the Company issued another promissory note in the original principal amount of $54,250 which was due on September 20, 2023. The 1800 Note contained an original issue discount of $4,250 which was reflected as a debt discount and amortized over the twelve months Note term. As of December 31, 2023, $73,275, inclusive of default sum, still remained to be converted but nevertheless was fully settled as of September 30, 2024 as follows: · on December 26 2023, principal of $8,100 was converted to 20,769,231 shares of common stock with conversion price of $0.00039 per share; · on January 8, 2024, principal of $6,900 was converted to 20,909,091 shares of common stock with conversion price of $0.00033 per share; · on January 10, 2024, principal of $6,900 was converted to 20,909,091 shares of common stock with conversion price of $0.00033 per share; · on January 18, 2024, principal of $7,000 was converted to 26,923,077 shares of common stock with conversion price of $0.00026 per share; · on January 22, 2024, principal of $7,000 was converted to 26,923,077 shares of common stock with conversion price of $0.00026 per share; · on January 29, 2024, principal of $7,020 was converted to 27,000,000 shares of common stock with conversion price of $0.00026 per share; · on February 1, 2024, principal of $7,020 was converted to 27,000,000 shares of common stock with conversion price of $0.00026 per share; · on February 5, 2024, principal of $7,020 was converted to 27,000,000 shares of common stock with conversion price of $0.00026 per share; · on February 6, 2024, principal of $7,020 was converted to 27,000,000 shares of common stock with conversion price of $0.00026 per share; · on February 7, 2024, principal of $7,020 was converted to 27,000,000 shares of common stock with conversion price of $0.00026 per share; · on February 8, 2024, principal of $9,700 was converted to 37,307,692 shares of common stock with conversion price of $0.00026 per share; · on February 9, 2024, principal of $675 and interest of $9,065 was converted to 37,461,538 shares of common stock with conversion price of $0.00026 per share; As of December 31, 2024, all the 1800 Notes issued above have been fully converted. For the year ended December 31, 2024 and 2023, the amortization of discount was $0 and $9,848, respectively. As of December 31, 2024 and 2023, accrued interest amounted to $0 and $16,59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t>
        </is>
      </c>
      <c r="B3" s="4" t="inlineStr">
        <is>
          <t xml:space="preserve"> </t>
        </is>
      </c>
    </row>
    <row r="4">
      <c r="A4" s="4" t="inlineStr">
        <is>
          <t>SHAREHOLDERS' DEFICIT</t>
        </is>
      </c>
      <c r="B4" s="4" t="inlineStr">
        <is>
          <t xml:space="preserve">7. SHAREHOLDERS’ DEFICIT Preferred Stock Authorized shares The Company was authorized to issue 175,000,000 shares of Class A preferred stock at par value of $0.001. Any class of preferred stock may have preferential voting rights, liquidation rights or other rights with respect to the class of common stock. These preferential rights may have anti-takeover effects and may also result in the dilution of the common shareholders; equity interest and earnings per share. Issued and outstanding shares As of December 31, 2024 and 2023, 1 and 1 share respectively of Class A preferred stock was issued and outstanding. Common Stock Authorized shares The authorized capital of the Company as of December 31, 2024 and 2023 were 1,000,000,000 shares of common stock at par value of $0.001. Issued and outstanding shares On December 1, 2022, the Company issued 1,518,987 shares of its common stock to pay off the 1800 Notes with principal of $12,000 at the conversion price of $0.0079 per share. On January 6, 2023, the Company issued 3,571,429 shares of its common stock to pay off the 1800 Notes with principal of $20,000 at the conversion price of $0.0056 per share. On March 15, 2023, the Company issued 4,761,905 shares of its common stock to pay off the 1800 Notes with principal of $10,000 at the conversion price of $0.0021 per share. On March 21, 2023, the Company issued 4,761,905 shares of its common stock to pay off the 1800 Notes with principal of $10,000 at the conversion price of $0.0021 per share. On June 9, 2023, the Company issued 5,882,353 shares of its common stock to pay off the 1800 Notes with principal of $10,000 at the conversion price of $0.0017 per share. On August 2, 2023, the Company issued 7,307,692 shares of its common stock to pay off the 1800 Notes with principal of $6,750 and interest payable of $2,750 at the conversion price of $0.0013 per share. On August 21, 2023, the Company issued 10,000,000 shares of its common stock to pay off the 1800 Notes with principal of $9,750 at the conversion price of $0.000975 per share. On October 2, 2023, the Company issued 10,596,591 shares of its common stock to pay off the 1800 Notes with principal of $9,325 at the conversion price of $0.00088 per share. On October 24, 2023, the Company issued 11,016,949 shares of its common stock to pay off the 1800 Notes with principal of $6,500 at the conversion price of $0.00059 per share. On November 2, 2023, the Company issued 11,016,949 shares of its common stock to pay off the 1800 Notes with principal of $6,500 at the conversion price of $0.00059 per share. On November 7, 2023, the Company issued 11,016,949 shares of its common stock to pay off the 1800 Notes with principal of $6,500 at the conversion price of $0.00059 per share. On November 10, 2023, the Company issued 11,016,949 shares of its common stock to pay off the 1800 Notes with principal of $6,500 at the conversion price of $0.00059 per share. On November 13, 2023, the Company issued 13,300,000 shares of its common stock to pay off the 1800 Notes with principal of $7,847 at the conversion price of $0.00059 per share. On November 14, 2023, the Company issued 13,305,085 shares of its common stock to pay off the 1800 Notes with principal of $7,850 at the conversion price of $0.00059 per share. On November 20, 2023, the Company issued 13,305,085 shares of its common stock to pay off the 1800 Notes with principal of $7,850 at the conversion price of $0.00059 per share. On November 22, 2023, the Company issued 13,305,085 shares of its common stock to pay off the 1800 Notes with principal of $7,850 at the conversion price of $0.00059 per share. On November 24, 2023, the Company issued 11,988,136 shares of its common stock to pay off the 1800 Notes with principal of $4,903 and interest of $2,170 at the conversion price of $0.00059 per share. On November 27, 2023, the Company issued 13,305,085 shares of its common stock to pay off the 1800 Notes with principal of $7,850 at the conversion price of $0.00059 per share. On November 28, 2023, the Company issued 13,305,085 shares of its common stock to pay off the 1800 Notes with principal of $7,850 at the conversion price of $0.00059 per share. On November 29, 2023, the Company issued 13,305,085 shares of its common stock to pay off the 1800 Notes with principal of $7,850 at the conversion price of $0.00059 per share. On November 30, 2023, the Company issued 13,305,085 shares of its common stock to pay off the 1800 Notes with principal of $7,850 at the conversion price of $0.00059 per share. On December 4, 2023, the Company issued 13,305,085 shares of its common stock to pay off the 1800 Notes with principal of $7,850 at the conversion price of $0.00059 per share. On December 6, 2023, the Company issued 19,500,000 shares of its common stock to pay off the 1800 Notes with principal of $9,555 at the conversion price of $0.00049 per share. On December 12, 2023, the Company issued 19,500,000 shares of its common stock to pay off the 1800 Notes with principal of $8,970 at the conversion price of $0.00046 per share. On December 13, 2023, the Company issued 19,761,904 shares of its common stock to pay off the 1800 Notes with principal of $8,300 at the conversion price of $0.00042 per share. On December 15, 2023, the Company issued 19,761,904 shares of its common stock to pay off the 1800 Notes with principal of $8,300 at the conversion price of $0.00042 per share. On December 19, 2023, the Company issued 20,769,231 shares of its common stock to pay off the 1800 Notes with principal of $7,000 and interest of $1,100 at the conversion price of $0.00039 per share. On December 26, 2023, the Company issued 20,769,231 shares of its common stock to pay off the 1800 Notes with principal of $8,100 at the conversion price of $0.00039 per share. On January 8, 2024, the Company issued 20,909,091 shares of its common stock to pay off the 1800 Notes with principal of $6,900 at the conversion price of $0.00033 per share. On January 10, 2024, the Company issued 20,909,091 shares of its common stock to pay off the 1800 Notes with principal of $6,900 at the conversion price of $0.00033 per share. On January 18, 2024, the Company issued 26,923,077 shares of its common stock to pay off the 1800 Notes with principal of $7,000 at the conversion price of $0.00026 per share. On January 22, 2024, the Company issued 26,923,077 shares of its common stock to pay off the 1800 Notes with principal of $7,000 at the conversion price of $0.00026 per share. On January 29, 2024, the Company issued 27,000,000 shares of its common stock to pay off the 1800 Notes with principal of $7,020 at the conversion price of $0.00026 per share. On February 1, 2024, the Company issued 27,000,000 shares of its common stock to pay off the 1800 Notes with principal of $7,020 at the conversion price of $0.00026 per share. On February 5, 2024, the Company issued 27,000,000 shares of its common stock to pay off the 1800 Notes with principal of $7,020 at the conversion price of $0.00026 per share. On February 6, 2024, the Company issued 27,000,000 shares of its common stock to pay off the 1800 Notes with principal of $7,020 at the conversion price of $0.00026 per share. On February 7, 2024, the Company issued 27,000,000 shares of its common stock to pay off the 1800 Notes with principal of $7,020 at the conversion price of $0.00026 per share. On February 8, 2024, the Company issued 37,307,692 shares of its common stock to pay off the 1800 Notes with principal of $9,700 at the conversion price of $0.00026 per share. On February 9, 2024, the Company issued 37,461,538 shares of its common stock to pay off the 1800 Notes with principal of $675 and interest of $9,065 at the conversion price of $0.00026 per share. As of December 31, 2024 and 2023, 825,861,858 and 520,428,292 shares of common stock were issued and outstanding respectively. Stock Incentive Option Plan On October 14, 2020, the Company approved a Share Incentive Option Plan (the “Plan”) whereby an aggregate of twenty million (20,000,000) shares of common stock were initially reserved for issuance upon exercise of stock options under the Plan. As of December 31, 2024, 19,650,000 stock of common shares have been issued under the Plan. As of December 31, 2024 and December 31, 2023, 350,000 shares are reserved to be issued under the Plan respectively. The Plan shall remain in effect for a period of ten (10) years from the effective date of October 14, 2020 for the granting of options and until all options granted under the Plan have been exercised or expired, or vested or forfe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 xml:space="preserve">8. INCOME TAX The Company mainly operates in Hong Kong and is subject to taxes in the governing jurisdictions in which it operates. The effective tax rate in the period presented is the result of the mix of income earned in various tax jurisdictions that apply a broad range of income tax rate, as follows: United States of America New Momentum Corporation is registered in the State of Nevada and is subject to US federal corporate income tax of 21%. The Company’s policy is to recognize accrued interest and penalties related to unrecognized tax benefits in its income tax provision. The Company has not accrued or paid interest or penalties as they were not material to its results of operations for the periods presented. As of December 31, 2024, the operations in the United States of America incurred $5,056,351 of cumulative net operating losses which can be carried forward indefinitely to offset future taxable income. The Company has provided for a full valuation allowance against the deferred tax assets of $1,061,834 on the expected future tax benefits from the net operating loss carryforwards as the management believes it is more likely than not that these assets will not be realized in the future. Year ended December 31, 2024 2023 Loss before income taxes $ (67,708 ) $ (228,187 ) Statutory income tax rate 21 % 21 % Income tax expense at statutory rate (14,219 ) (47,919 ) Tax loss – valuation allowance 14,219 47,919 Income tax expense $ - $ - BVI NEMO Holding Company Limited is considered to be an exempted British Virgin Islands Company and is presently not subject to income taxes or income tax filing requirements in the British Virgin Islands or the United States. Singapore New Momentum Asia Pte. Ltd. is registered in Republic of Singapore and is subject to the Singapore corporate income tax at a standard income tax rate of 17% on the assessable income arising in Singapore during its tax year. No assessable income was generated in Singapore during the year ended December 31, 2024 and there was no provision for income tax. As of December 31, 2024, the operation in Singapore incurred $5,772 of cumulative net operating losses which can be carried forward to offset future taxable income with no expiry. The Company has provided for a full valuation allowance against the deferred tax assets of $981 on the expected future tax benefits from the net operating loss carryforwards as the management believes it is more likely than not that these assets will not be realized in the future. The reconciliation of income tax rate to the effective income tax rate for the year ended December 31, 2024 and 2023 are as follows: Years ended December 31, 2024 2023 Loss before income taxes $ (386 ) $ (2,099 ) Statutory income tax rate 17 % 17 % Income tax expense at statutory rate (66 ) (357 ) Tax loss – valuation allowance 66 357 Income tax expense $ - $ - Hong Kong Gag Fare Limited, Beyond Blue Limited and JPopCoin Limited are operating in Hong Kong and are subject to the Hong Kong Profits Tax at the two-tiered profits tax rates from 8.25% to 16.5% on the estimated assessable profits arising in Hong Kong during the current year, after deducting a tax concession for the tax year. As of December 31, 2024, the operation in Hong Kong incurred $421,337 of cumulative net operating losses which can be carried forward to offset future taxable income with no expiry. The Company has provided for a full valuation allowance against the deferred tax assets of $69,521 on the expected future tax benefits from the net operating loss carryforwards as the management believes it is more likely than not that these assets will not be realized in the future. The reconciliation of income tax rate to the effective income tax rate for the years ended December 31, 2024 and 2023 are as follows: Years ended December 31, 2024 2023 Loss before income taxes $ (76,227 ) $ (165,324 ) Statutory income tax rate 16.5 % 16.5 % Income tax expense at statutory rate (12,578 ) (27,279 ) Tax effect of non-taxable items (2,893 ) (40 ) Tax effect of non-deductible items 3,189 14,386 Tax loss – valuation allowance 12,282 12,933 Income tax expense $ - $ - The following table sets forth the significant components of the deferred tax assets of the Company as of December 31, 2024 and 2023: As of December 31, 2024 2023 Deferred tax assets: Tax losses carryforwards - United States $ 1,061,834 $ 1,047,615 - Hong Kong 69,521 57,238 - Singapore 981 916 1,132,336 1,105,769 Less: valuation allowance (1,132,336 ) (1,105,769 ) Deferred tax assets, n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9. NET LOSS PER SHARE Basic net loss per share is computed using the weighted average number of common shares outstanding during the year. The following table sets forth the computation of basic and diluted net loss per share for the years ended December 31, 2024 and 2023: Schedule of computation of net loss per share Years ended December 31, 2024 2023 Net loss attributable to common shareholders $ (142,880 ) $ (403,933 ) Weighted average common shares outstanding – Basic and diluted 801,967,556 227,688,349 Net loss per share – Basic and diluted# $ (0.00 ) $ (0.00 ) # less than $0.001 For the year ended December 31, 2024 and 2023, despite shares to be issued under the Incentive Plan and the potential conversion of promissory notes in 2023, diluted weighted-average common shares outstanding is equal to basic weighted-average common shares, due to the Company’s net loss position. No common stock equivalents were included in the computation of diluted net loss per share since such inclusion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COSTS</t>
        </is>
      </c>
      <c r="B1" s="2" t="inlineStr">
        <is>
          <t>12 Months Ended</t>
        </is>
      </c>
    </row>
    <row r="2">
      <c r="B2" s="2" t="inlineStr">
        <is>
          <t>Dec. 31, 2024</t>
        </is>
      </c>
    </row>
    <row r="3">
      <c r="A3" s="3" t="inlineStr">
        <is>
          <t>PENSION COSTS</t>
        </is>
      </c>
      <c r="B3" s="4" t="inlineStr">
        <is>
          <t xml:space="preserve"> </t>
        </is>
      </c>
    </row>
    <row r="4">
      <c r="A4" s="4" t="inlineStr">
        <is>
          <t>PENSION COSTS</t>
        </is>
      </c>
      <c r="B4" s="4" t="inlineStr">
        <is>
          <t>10. PENSION COSTS The Company is required to make contribution to their employees under a government-mandated defined contribution pension scheme for its eligible full-times employees in Hong Kong. The Company is required to contribute a specified percentage of the participants’ relevant income based on their ages and wages level. During the years ended December 31, 2024 and 2023, $718 and $805 contributions were made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1. RELATED PARTY TRANSACTIONS From time to time, the director of the Company advanced funds to the Company for working capital purpose. Those advances are unsecured, non-interest bearing and repayable on demand. For the year ended December 31, 2024 and 2023, the Company paid the allowance of $9,419 and $10,730 to certain shareholders for their services. For the year ended December 31, 2024 and 2023, the Company paid the allowance of $5,382 and $5,365 to the director for his service. During the year ended December 31, 2024 and 2023, ticket sales to director and family members amounted to $0 and $8,900 respectively. During the two financial years, the director also provided maintenance services to the Company in respect of its platform, free of charge. F rom January 1, 2025, the Company has been provided with free office space by its director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CENTRATIONS OF RISK</t>
        </is>
      </c>
      <c r="B1" s="2" t="inlineStr">
        <is>
          <t>12 Months Ended</t>
        </is>
      </c>
    </row>
    <row r="2">
      <c r="B2" s="2" t="inlineStr">
        <is>
          <t>Dec. 31, 2024</t>
        </is>
      </c>
    </row>
    <row r="3">
      <c r="A3" s="3" t="inlineStr">
        <is>
          <t>GOING CONCERN UNCERTAINTIES</t>
        </is>
      </c>
      <c r="B3" s="4" t="inlineStr">
        <is>
          <t xml:space="preserve"> </t>
        </is>
      </c>
    </row>
    <row r="4">
      <c r="A4" s="4" t="inlineStr">
        <is>
          <t>CONCENTRATIONS OF RISK</t>
        </is>
      </c>
      <c r="B4" s="4" t="inlineStr">
        <is>
          <t>12. CONCENTRATIONS OF RISK The Company is exposed to the following concentrations of risk: (a) Major customers For the year ended December 31, 2024, there is no single customer who contributed in excess of 10% of the Company’s revenues. For the year ended December 31, 2023, there is a single customer who accounts for 80% of the Company’s revenue totaling $146,501, with $0 accounts receivable at December 31, 2023. (b) Major vendors For the years ended December 31, 2024, there is no single vendor who represented more than 10% of the Company’s purchase cost. For the years ended December 31, 2023, there are two vendors who account for 81% and 14% of the Company’s cost of revenue totaling $146,194 and $24,399 respectively, with $8,241 and $0 accounts payable at December 31, 2023, respectively.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The present global economic climate with rising global tensions, rising costs and natural disasters which potentially could escalate and result in global inflation may also impact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SG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12</v>
      </c>
      <c r="C3" s="6" t="n">
        <v>16776</v>
      </c>
    </row>
    <row r="4">
      <c r="A4" s="4" t="inlineStr">
        <is>
          <t>Accounts receivable</t>
        </is>
      </c>
      <c r="B4" s="5" t="n">
        <v>0</v>
      </c>
      <c r="C4" s="5" t="n">
        <v>906</v>
      </c>
    </row>
    <row r="5">
      <c r="A5" s="4" t="inlineStr">
        <is>
          <t>Deposits, prepayments and other receivables</t>
        </is>
      </c>
      <c r="B5" s="5" t="n">
        <v>3889</v>
      </c>
      <c r="C5" s="5" t="n">
        <v>19916</v>
      </c>
    </row>
    <row r="6">
      <c r="A6" s="4" t="inlineStr">
        <is>
          <t>Total current assets</t>
        </is>
      </c>
      <c r="B6" s="5" t="n">
        <v>11701</v>
      </c>
      <c r="C6" s="5" t="n">
        <v>37598</v>
      </c>
    </row>
    <row r="7">
      <c r="A7" s="3" t="inlineStr">
        <is>
          <t>Non-current asset:</t>
        </is>
      </c>
      <c r="B7" s="4" t="inlineStr">
        <is>
          <t xml:space="preserve"> </t>
        </is>
      </c>
      <c r="C7" s="4" t="inlineStr">
        <is>
          <t xml:space="preserve"> </t>
        </is>
      </c>
    </row>
    <row r="8">
      <c r="A8" s="4" t="inlineStr">
        <is>
          <t>Right-of-use assets</t>
        </is>
      </c>
      <c r="B8" s="5" t="n">
        <v>0</v>
      </c>
      <c r="C8" s="5" t="n">
        <v>26767</v>
      </c>
    </row>
    <row r="9">
      <c r="A9" s="4" t="inlineStr">
        <is>
          <t>TOTAL ASSETS</t>
        </is>
      </c>
      <c r="B9" s="5" t="n">
        <v>11701</v>
      </c>
      <c r="C9" s="5" t="n">
        <v>64365</v>
      </c>
    </row>
    <row r="10">
      <c r="A10" s="3" t="inlineStr">
        <is>
          <t>Current liabilities:</t>
        </is>
      </c>
      <c r="B10" s="4" t="inlineStr">
        <is>
          <t xml:space="preserve"> </t>
        </is>
      </c>
      <c r="C10" s="4" t="inlineStr">
        <is>
          <t xml:space="preserve"> </t>
        </is>
      </c>
    </row>
    <row r="11">
      <c r="A11" s="4" t="inlineStr">
        <is>
          <t>Accounts payable</t>
        </is>
      </c>
      <c r="B11" s="5" t="n">
        <v>5465</v>
      </c>
      <c r="C11" s="5" t="n">
        <v>9208</v>
      </c>
    </row>
    <row r="12">
      <c r="A12" s="4" t="inlineStr">
        <is>
          <t>Accrued liabilities and other payables</t>
        </is>
      </c>
      <c r="B12" s="5" t="n">
        <v>161459</v>
      </c>
      <c r="C12" s="5" t="n">
        <v>164639</v>
      </c>
    </row>
    <row r="13">
      <c r="A13" s="4" t="inlineStr">
        <is>
          <t>Amount due to a director</t>
        </is>
      </c>
      <c r="B13" s="5" t="n">
        <v>536851</v>
      </c>
      <c r="C13" s="5" t="n">
        <v>422968</v>
      </c>
    </row>
    <row r="14">
      <c r="A14" s="4" t="inlineStr">
        <is>
          <t>Amount due to a shareholder</t>
        </is>
      </c>
      <c r="B14" s="5" t="n">
        <v>29905</v>
      </c>
      <c r="C14" s="5" t="n">
        <v>24349</v>
      </c>
    </row>
    <row r="15">
      <c r="A15" s="4" t="inlineStr">
        <is>
          <t>Lease liabilities</t>
        </is>
      </c>
      <c r="B15" s="5" t="n">
        <v>0</v>
      </c>
      <c r="C15" s="5" t="n">
        <v>27435</v>
      </c>
    </row>
    <row r="16">
      <c r="A16" s="4" t="inlineStr">
        <is>
          <t>Convertible promissory note</t>
        </is>
      </c>
      <c r="B16" s="5" t="n">
        <v>0</v>
      </c>
      <c r="C16" s="5" t="n">
        <v>73275</v>
      </c>
    </row>
    <row r="17">
      <c r="A17" s="4" t="inlineStr">
        <is>
          <t>Total current liabilities</t>
        </is>
      </c>
      <c r="B17" s="5" t="n">
        <v>733680</v>
      </c>
      <c r="C17" s="5" t="n">
        <v>721874</v>
      </c>
    </row>
    <row r="18">
      <c r="A18" s="4" t="inlineStr">
        <is>
          <t>TOTAL LIABILITIES</t>
        </is>
      </c>
      <c r="B18" s="5" t="n">
        <v>733680</v>
      </c>
      <c r="C18" s="5" t="n">
        <v>721874</v>
      </c>
    </row>
    <row r="19">
      <c r="A19" s="4" t="inlineStr">
        <is>
          <t>Commitments and contingencies</t>
        </is>
      </c>
      <c r="B19" s="5" t="n">
        <v>0</v>
      </c>
      <c r="C19" s="5" t="n">
        <v>0</v>
      </c>
    </row>
    <row r="20">
      <c r="A20" s="3" t="inlineStr">
        <is>
          <t>SHAREHOLDERS'DEFICIT</t>
        </is>
      </c>
      <c r="B20" s="4" t="inlineStr">
        <is>
          <t xml:space="preserve"> </t>
        </is>
      </c>
      <c r="C20" s="4" t="inlineStr">
        <is>
          <t xml:space="preserve"> </t>
        </is>
      </c>
    </row>
    <row r="21">
      <c r="A21" s="4" t="inlineStr">
        <is>
          <t>Preferred stock, Class A, $0.001 par value; 175,000,000 shares authorized; 1 share issued and outstanding as at December 31, 2024 and 2023 respectively</t>
        </is>
      </c>
      <c r="B21" s="5" t="n">
        <v>0</v>
      </c>
      <c r="C21" s="5" t="n">
        <v>0</v>
      </c>
    </row>
    <row r="22">
      <c r="A22" s="4" t="inlineStr">
        <is>
          <t>Common stock, $0.001 par value; 1,000,000,000 shares authorized; 825,861,858 shares and 520,428,292 shares issued and outstanding as at December 31, 2024 and 2023, respectively</t>
        </is>
      </c>
      <c r="B22" s="5" t="n">
        <v>825862</v>
      </c>
      <c r="C22" s="5" t="n">
        <v>520428</v>
      </c>
    </row>
    <row r="23">
      <c r="A23" s="4" t="inlineStr">
        <is>
          <t>Additional paid in capital</t>
        </is>
      </c>
      <c r="B23" s="5" t="n">
        <v>4034709</v>
      </c>
      <c r="C23" s="5" t="n">
        <v>4257803</v>
      </c>
    </row>
    <row r="24">
      <c r="A24" s="4" t="inlineStr">
        <is>
          <t>Accumulated other comprehensive losses</t>
        </is>
      </c>
      <c r="B24" s="5" t="n">
        <v>-4276</v>
      </c>
      <c r="C24" s="5" t="n">
        <v>-346</v>
      </c>
    </row>
    <row r="25">
      <c r="A25" s="4" t="inlineStr">
        <is>
          <t>Accumulated deficit</t>
        </is>
      </c>
      <c r="B25" s="5" t="n">
        <v>-5578274</v>
      </c>
      <c r="C25" s="5" t="n">
        <v>-5435394</v>
      </c>
    </row>
    <row r="26">
      <c r="A26" s="4" t="inlineStr">
        <is>
          <t>Shareholders' deficit</t>
        </is>
      </c>
      <c r="B26" s="5" t="n">
        <v>-721979</v>
      </c>
      <c r="C26" s="5" t="n">
        <v>-657509</v>
      </c>
    </row>
    <row r="27">
      <c r="A27" s="4" t="inlineStr">
        <is>
          <t>TOTAL LIABILITIES AND SHAREHOLDERS'DEFICIT</t>
        </is>
      </c>
      <c r="B27" s="6" t="n">
        <v>11701</v>
      </c>
      <c r="C27" s="6" t="n">
        <v>64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MMITMENTS AND CONTINGENCIES As of December 31, 2024 and 2023, the Company has lease commitment of $0 and $27,435 respectively. As of December 31, 2024 and 2023, the Company is committed to settle or convert the balance of convertible notes of $0 and $73,275, inclusive of default sum, to common stock. The Company has no other material commitments or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14. SUBSEQUENT EVENTS In accordance with ASC Topic 855, “ Subsequent Events The Company determined that there are no events to disclo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se accompanying consolidated financial statements have been prepared in accordance with generally accepted accounting principles in the United States of America (“US GAAP”).</t>
        </is>
      </c>
    </row>
    <row r="5">
      <c r="A5" s="4" t="inlineStr">
        <is>
          <t>Use of estimates and assumptions</t>
        </is>
      </c>
      <c r="B5" s="4" t="inlineStr">
        <is>
          <t>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 xml:space="preserve">The consolidated financial statements include the financial statements of the Company and its subsidiaries. All significant inter-company balances and transactions within the Company have been eliminated upon consolidation. </t>
        </is>
      </c>
    </row>
    <row r="7">
      <c r="A7" s="4" t="inlineStr">
        <is>
          <t>Cash and Cash Equivalents</t>
        </is>
      </c>
      <c r="B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4 and 2023, there was no allowance for doubtful accounts.</t>
        </is>
      </c>
    </row>
    <row r="9">
      <c r="A9" s="4" t="inlineStr">
        <is>
          <t>Revenue Recognition</t>
        </is>
      </c>
      <c r="B9" s="4" t="inlineStr">
        <is>
          <t>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transaction price is included in the website and the customers bookings are deemed to be acceptance of the contract. The transaction price is fixed, and there is no variable consideration. The management has assessed its performance obligations as a single performance obligation and revenue is recorded upon transfer of control of the services to the customer. The Company records its revenue from booking income upon the ticket booking service is rendered to travelers. The Company also records its revenue from the sale of air tickets upon confirmation and issuance of tickets to the travelers. The Company follows the guidance provided in ASC 606, Revenue from Contracts with Customers, for determining whether the Company is the principal or an agent in arrangements with customers that involve another party that contributes to the provision of goods to a customer. In these instances, the Company determines whether it has promised to provide the goods itself (as principal) or to arrange for the specified goods to be provided by another party (as an agent). This determination is a matter of judgment that depends on the facts and circumstances of each arrangement. The Company recognizes revenue from the sale of its air tickets on a gross basis as the Company is responsible for the fulfillment, controls the delivery of the promised goods, and has full discretion in establishing prices and therefore is the principal in the arrangement.</t>
        </is>
      </c>
    </row>
    <row r="10">
      <c r="A10" s="4" t="inlineStr">
        <is>
          <t>Income Taxes</t>
        </is>
      </c>
      <c r="B10" s="4" t="inlineStr">
        <is>
          <t>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1">
      <c r="A11" s="4" t="inlineStr">
        <is>
          <t>Uncertain tax positions</t>
        </is>
      </c>
      <c r="B11" s="4" t="inlineStr">
        <is>
          <t>The Company did not take any uncertain tax positions and had no adjustments to its income tax liabilities or benefits pursuant to the ASC 740 provisions of Section 740-10-25 for the years ended December 31, 2024 and 2023.</t>
        </is>
      </c>
    </row>
    <row r="12">
      <c r="A12" s="4" t="inlineStr">
        <is>
          <t>Foreign currencies translation</t>
        </is>
      </c>
      <c r="B12"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Singapore and maintain its books and record in its local currency, Hong Kong Dollars (“HKD”) and Singapore Dollars (“SGD”), which are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and SGD into US$ have been made at the following exchange rates for the years ended December 31, 2024 and 2023: December 31, 2024 December 31, 2023 Year-end HKD:US$ exchange rate 0.12878 0.12800 Average HKD:US$ exchange rate 0.12815 0.12773 Year-end SGD:US$ exchange rate 0.73319 0.75752 Average SGD:US$ exchange rate 0.74816 0.74466 </t>
        </is>
      </c>
    </row>
    <row r="13">
      <c r="A13" s="4" t="inlineStr">
        <is>
          <t>Net loss per share</t>
        </is>
      </c>
      <c r="B13" s="4" t="inlineStr">
        <is>
          <t>The Company calculates net loss per share in accordance with ASC Topic 260, “Earnings per Share.” Basic loss per share is computed by dividing the net loss by the weighted-average number of common shares outstanding during the period. Diluted loss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t>
        </is>
      </c>
    </row>
    <row r="14">
      <c r="A14" s="4" t="inlineStr">
        <is>
          <t>Comprehensive income</t>
        </is>
      </c>
      <c r="B14" s="4" t="inlineStr">
        <is>
          <t>ASC Topic 220, “ Comprehensive Income</t>
        </is>
      </c>
    </row>
    <row r="15">
      <c r="A15" s="4" t="inlineStr">
        <is>
          <t>Leases</t>
        </is>
      </c>
      <c r="B15" s="4" t="inlineStr">
        <is>
          <t>The Company adopted Topic 842, Leases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t>
        </is>
      </c>
    </row>
    <row r="16">
      <c r="A16" s="4" t="inlineStr">
        <is>
          <t>Retirement plan costs</t>
        </is>
      </c>
      <c r="B16" s="4" t="inlineStr">
        <is>
          <t>Contributions to retirement plans (which are defined contribution plans) are charged to general and administrative expenses in the accompanying statements of operation as the related employee service are provided.</t>
        </is>
      </c>
    </row>
    <row r="17">
      <c r="A17" s="4" t="inlineStr">
        <is>
          <t>Government incentives</t>
        </is>
      </c>
      <c r="B17" s="4" t="inlineStr">
        <is>
          <t>A government incentive is not recognized until there is reasonable assurance that: (a) the enterprise will comply with the conditions attached to the incentive; and (b) the incentive will be received. When the Company receives government incentives but the conditions attached to the incentives have not been fulfilled, such government incentives are deferred and recorded under other payables and accrued expenses, and other long-term liability. The classification of short-term or long-term liabilities is dependent on management’s expectation of when the conditions attached to the incentives can be fulfilled. For the years ended December 31, 2024 and 2023, the Company received government incentives (net of related expense) of $17,520 and $1,424, which are recognized as other income in the consolidated statements of operations.</t>
        </is>
      </c>
    </row>
    <row r="18">
      <c r="A18" s="4" t="inlineStr">
        <is>
          <t>Related parties</t>
        </is>
      </c>
      <c r="B18"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9">
      <c r="A19" s="4" t="inlineStr">
        <is>
          <t>Commitments and contingencies</t>
        </is>
      </c>
      <c r="B19"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0">
      <c r="A20" s="4" t="inlineStr">
        <is>
          <t>Fair Value of Financial Instruments</t>
        </is>
      </c>
      <c r="B20"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pproximate their fair values because of the short maturity of these instruments.</t>
        </is>
      </c>
    </row>
    <row r="21">
      <c r="A21" s="4" t="inlineStr">
        <is>
          <t>Convertible promissory notes</t>
        </is>
      </c>
      <c r="B21" s="4" t="inlineStr">
        <is>
          <t>The Company accounts for its convertible promissory notes in accordance with ASC 470, Debt. Under the cost model, the convertible promissory notes are initially recognized at their face value, net of any issuance costs. Interest expense is accrued over the term of the notes using the effective interest method and recognized in the statement of operations.</t>
        </is>
      </c>
    </row>
    <row r="22">
      <c r="A22" s="4" t="inlineStr">
        <is>
          <t>Recent Accounting Pronouncements</t>
        </is>
      </c>
      <c r="B22" s="4" t="inlineStr">
        <is>
          <t>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does not believe other recently issued but not yet effective accounting standards, if currently adopted, would have a material effect on the Company’s 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12 Months Ended</t>
        </is>
      </c>
    </row>
    <row r="2">
      <c r="B2" s="2" t="inlineStr">
        <is>
          <t>Dec. 31, 2024</t>
        </is>
      </c>
    </row>
    <row r="3">
      <c r="A3" s="3" t="inlineStr">
        <is>
          <t>DESCRIPTION OF BUSINESS AND ORGANIZATION</t>
        </is>
      </c>
      <c r="B3" s="4" t="inlineStr">
        <is>
          <t xml:space="preserve"> </t>
        </is>
      </c>
    </row>
    <row r="4">
      <c r="A4" s="4" t="inlineStr">
        <is>
          <t>Schedule of Description of subsidiaries</t>
        </is>
      </c>
      <c r="B4" s="4" t="inlineStr">
        <is>
          <t>Name Place of incorporation and kind of legal entity Principal activities Particulars of registered/ paid up share capital Effective interest held NEMO Holding Company Limited British Virgin Islands Investment holding 10,000 ordinary shares at par value of US$1 100% Gagfare Limited Hong Kong Travel agency 500,000 ordinary shares for HK$500,000 100% Beyond Blue Limited Hong Kong Event organizer 1 ordinary share for HK$1 100% New Momentum Asia Pte. Ltd. Singapore Investment holding 1 ordinary share of SGD 1 100% JPOPCOIN Limited* Hong Kong Administrative service 5 ordinary shares for HK$5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Foreign Currencies Translation</t>
        </is>
      </c>
      <c r="B4" s="4" t="inlineStr">
        <is>
          <t xml:space="preserve"> December 31, 2024 December 31, 2023 Year-end HKD:US$ exchange rate 0.12878 0.12800 Average HKD:US$ exchange rate 0.12815 0.12773 Year-end SGD:US$ exchange rate 0.73319 0.75752 Average SGD:US$ exchange rate 0.74816 0.74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t>
        </is>
      </c>
      <c r="B3" s="4" t="inlineStr">
        <is>
          <t xml:space="preserve"> </t>
        </is>
      </c>
    </row>
    <row r="4">
      <c r="A4" s="4" t="inlineStr">
        <is>
          <t>Schedule Of Right Of Use Assets</t>
        </is>
      </c>
      <c r="B4" s="4" t="inlineStr">
        <is>
          <t xml:space="preserve"> December 31, 2024 2023 Cost of right-of-use assets $ - $ 53,534 Accumulated depreciation - (26,767 ) Carrying amount $ - $ 26,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INCOME TAX (Tables)</t>
        </is>
      </c>
      <c r="B1" s="2" t="inlineStr">
        <is>
          <t>12 Months Ended</t>
        </is>
      </c>
    </row>
    <row r="2">
      <c r="B2" s="2" t="inlineStr">
        <is>
          <t>Dec. 31, 2024</t>
        </is>
      </c>
    </row>
    <row r="3">
      <c r="A3" s="4" t="inlineStr">
        <is>
          <t>Schedule Of Deferred Tax Assets</t>
        </is>
      </c>
      <c r="B3" s="4" t="inlineStr">
        <is>
          <t xml:space="preserve"> As of December 31, 2024 2023 Deferred tax assets: Tax losses carryforwards - United States $ 1,061,834 $ 1,047,615 - Hong Kong 69,521 57,238 - Singapore 981 916 1,132,336 1,105,769 Less: valuation allowance (1,132,336 ) (1,105,769 ) Deferred tax assets, net $ - $ - </t>
        </is>
      </c>
    </row>
    <row r="4">
      <c r="A4" s="4" t="inlineStr">
        <is>
          <t>Hong Kong [Member]</t>
        </is>
      </c>
      <c r="B4" s="4" t="inlineStr">
        <is>
          <t xml:space="preserve"> </t>
        </is>
      </c>
    </row>
    <row r="5">
      <c r="A5" s="4" t="inlineStr">
        <is>
          <t>Schedule Of Income Tax Components</t>
        </is>
      </c>
      <c r="B5" s="4" t="inlineStr">
        <is>
          <t xml:space="preserve"> Years ended December 31, 2024 2023 Loss before income taxes $ (76,227 ) $ (165,324 ) Statutory income tax rate 16.5 % 16.5 % Income tax expense at statutory rate (12,578 ) (27,279 ) Tax effect of non-taxable items (2,893 ) (40 ) Tax effect of non-deductible items 3,189 14,386 Tax loss – valuation allowance 12,282 12,933 Income tax expense $ - $ - </t>
        </is>
      </c>
    </row>
    <row r="6">
      <c r="A6" s="4" t="inlineStr">
        <is>
          <t>United States of America [Member]</t>
        </is>
      </c>
      <c r="B6" s="4" t="inlineStr">
        <is>
          <t xml:space="preserve"> </t>
        </is>
      </c>
    </row>
    <row r="7">
      <c r="A7" s="4" t="inlineStr">
        <is>
          <t>Schedule Of Income Tax Components</t>
        </is>
      </c>
      <c r="B7" s="4" t="inlineStr">
        <is>
          <t xml:space="preserve"> Year ended December 31, 2024 2023 Loss before income taxes $ (67,708 ) $ (228,187 ) Statutory income tax rate 21 % 21 % Income tax expense at statutory rate (14,219 ) (47,919 ) Tax loss – valuation allowance 14,219 47,919 Income tax expense $ - $ - </t>
        </is>
      </c>
    </row>
    <row r="8">
      <c r="A8" s="4" t="inlineStr">
        <is>
          <t>Singapore [Member]</t>
        </is>
      </c>
      <c r="B8" s="4" t="inlineStr">
        <is>
          <t xml:space="preserve"> </t>
        </is>
      </c>
    </row>
    <row r="9">
      <c r="A9" s="4" t="inlineStr">
        <is>
          <t>Schedule Of Income Tax Components</t>
        </is>
      </c>
      <c r="B9" s="4" t="inlineStr">
        <is>
          <t xml:space="preserve"> Years ended December 31, 2024 2023 Loss before income taxes $ (386 ) $ (2,099 ) Statutory income tax rate 17 % 17 % Income tax expense at statutory rate (66 ) (357 ) Tax loss – valuation allowance 66 357 Income tax expens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omputation of basic and diluted net loss per share</t>
        </is>
      </c>
      <c r="B4" s="4" t="inlineStr">
        <is>
          <t>Schedule of computation of net loss per share Years ended December 31, 2024 2023 Net loss attributable to common shareholders $ (142,880 ) $ (403,933 ) Weighted average common shares outstanding – Basic and diluted 801,967,556 227,688,349 Net loss per share – Basic and diluted# $ (0.00 )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23" customWidth="1" min="2" max="2"/>
  </cols>
  <sheetData>
    <row r="1">
      <c r="A1" s="1" t="inlineStr">
        <is>
          <t>DESCRIPTION OF BUSINESS AND ORGANIZATION (Details)</t>
        </is>
      </c>
      <c r="B1" s="2" t="inlineStr">
        <is>
          <t>12 Months Ended</t>
        </is>
      </c>
    </row>
    <row r="2">
      <c r="B2" s="2" t="inlineStr">
        <is>
          <t>Dec. 31, 2024 shares</t>
        </is>
      </c>
    </row>
    <row r="3">
      <c r="A3" s="4" t="inlineStr">
        <is>
          <t>Nemo Holding Company limited [Member]</t>
        </is>
      </c>
      <c r="B3" s="4" t="inlineStr">
        <is>
          <t xml:space="preserve"> </t>
        </is>
      </c>
    </row>
    <row r="4">
      <c r="A4" s="4" t="inlineStr">
        <is>
          <t>Place of incorporation and kind of legal entity</t>
        </is>
      </c>
      <c r="B4" s="4" t="inlineStr">
        <is>
          <t>British Virgin Islands</t>
        </is>
      </c>
    </row>
    <row r="5">
      <c r="A5" s="4" t="inlineStr">
        <is>
          <t>Principal activities</t>
        </is>
      </c>
      <c r="B5" s="4" t="inlineStr">
        <is>
          <t>Investment holding</t>
        </is>
      </c>
    </row>
    <row r="6">
      <c r="A6" s="4" t="inlineStr">
        <is>
          <t>Particulars of registered/ paid up share</t>
        </is>
      </c>
      <c r="B6" s="5" t="n">
        <v>10000</v>
      </c>
    </row>
    <row r="7">
      <c r="A7" s="4" t="inlineStr">
        <is>
          <t>Effective interest held</t>
        </is>
      </c>
      <c r="B7" s="8" t="n">
        <v>1</v>
      </c>
    </row>
    <row r="8">
      <c r="A8" s="4" t="inlineStr">
        <is>
          <t>Gagfare Limited [Member]</t>
        </is>
      </c>
      <c r="B8" s="4" t="inlineStr">
        <is>
          <t xml:space="preserve"> </t>
        </is>
      </c>
    </row>
    <row r="9">
      <c r="A9" s="4" t="inlineStr">
        <is>
          <t>Place of incorporation and kind of legal entity</t>
        </is>
      </c>
      <c r="B9" s="4" t="inlineStr">
        <is>
          <t>Hong Kong</t>
        </is>
      </c>
    </row>
    <row r="10">
      <c r="A10" s="4" t="inlineStr">
        <is>
          <t>Principal activities</t>
        </is>
      </c>
      <c r="B10" s="4" t="inlineStr">
        <is>
          <t>Travel agency</t>
        </is>
      </c>
    </row>
    <row r="11">
      <c r="A11" s="4" t="inlineStr">
        <is>
          <t>Particulars of registered/ paid up share</t>
        </is>
      </c>
      <c r="B11" s="5" t="n">
        <v>500000</v>
      </c>
    </row>
    <row r="12">
      <c r="A12" s="4" t="inlineStr">
        <is>
          <t>Effective interest held</t>
        </is>
      </c>
      <c r="B12" s="8" t="n">
        <v>1</v>
      </c>
    </row>
    <row r="13">
      <c r="A13" s="4" t="inlineStr">
        <is>
          <t>Beyond Blue Limited [Member]</t>
        </is>
      </c>
      <c r="B13" s="4" t="inlineStr">
        <is>
          <t xml:space="preserve"> </t>
        </is>
      </c>
    </row>
    <row r="14">
      <c r="A14" s="4" t="inlineStr">
        <is>
          <t>Place of incorporation and kind of legal entity</t>
        </is>
      </c>
      <c r="B14" s="4" t="inlineStr">
        <is>
          <t>Hong Kong</t>
        </is>
      </c>
    </row>
    <row r="15">
      <c r="A15" s="4" t="inlineStr">
        <is>
          <t>Principal activities</t>
        </is>
      </c>
      <c r="B15" s="4" t="inlineStr">
        <is>
          <t>Event organizer</t>
        </is>
      </c>
    </row>
    <row r="16">
      <c r="A16" s="4" t="inlineStr">
        <is>
          <t>Particulars of registered/ paid up share</t>
        </is>
      </c>
      <c r="B16" s="5" t="n">
        <v>1</v>
      </c>
    </row>
    <row r="17">
      <c r="A17" s="4" t="inlineStr">
        <is>
          <t>Effective interest held</t>
        </is>
      </c>
      <c r="B17" s="8" t="n">
        <v>1</v>
      </c>
    </row>
    <row r="18">
      <c r="A18" s="4" t="inlineStr">
        <is>
          <t>New Momentum Asia Pte. Ltd. [Member]</t>
        </is>
      </c>
      <c r="B18" s="4" t="inlineStr">
        <is>
          <t xml:space="preserve"> </t>
        </is>
      </c>
    </row>
    <row r="19">
      <c r="A19" s="4" t="inlineStr">
        <is>
          <t>Place of incorporation and kind of legal entity</t>
        </is>
      </c>
      <c r="B19" s="4" t="inlineStr">
        <is>
          <t>Singapore</t>
        </is>
      </c>
    </row>
    <row r="20">
      <c r="A20" s="4" t="inlineStr">
        <is>
          <t>Principal activities</t>
        </is>
      </c>
      <c r="B20" s="4" t="inlineStr">
        <is>
          <t>Investment holding</t>
        </is>
      </c>
    </row>
    <row r="21">
      <c r="A21" s="4" t="inlineStr">
        <is>
          <t>Particulars of registered/ paid up share</t>
        </is>
      </c>
      <c r="B21" s="5" t="n">
        <v>1</v>
      </c>
    </row>
    <row r="22">
      <c r="A22" s="4" t="inlineStr">
        <is>
          <t>Effective interest held</t>
        </is>
      </c>
      <c r="B22" s="8" t="n">
        <v>1</v>
      </c>
    </row>
    <row r="23">
      <c r="A23" s="4" t="inlineStr">
        <is>
          <t>JPOPCOIN Limited [Member]</t>
        </is>
      </c>
      <c r="B23" s="4" t="inlineStr">
        <is>
          <t xml:space="preserve"> </t>
        </is>
      </c>
    </row>
    <row r="24">
      <c r="A24" s="4" t="inlineStr">
        <is>
          <t>Place of incorporation and kind of legal entity</t>
        </is>
      </c>
      <c r="B24" s="4" t="inlineStr">
        <is>
          <t>Hong Kong</t>
        </is>
      </c>
    </row>
    <row r="25">
      <c r="A25" s="4" t="inlineStr">
        <is>
          <t>Principal activities</t>
        </is>
      </c>
      <c r="B25" s="4" t="inlineStr">
        <is>
          <t>Administrative service</t>
        </is>
      </c>
    </row>
    <row r="26">
      <c r="A26" s="4" t="inlineStr">
        <is>
          <t>Particulars of registered/ paid up share</t>
        </is>
      </c>
      <c r="B26" s="5" t="n">
        <v>5</v>
      </c>
    </row>
    <row r="27">
      <c r="A27" s="4" t="inlineStr">
        <is>
          <t>Effective interest held</t>
        </is>
      </c>
      <c r="B27" s="8"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ORGANIZATION (Details Narrative)</t>
        </is>
      </c>
      <c r="B1" s="2" t="inlineStr">
        <is>
          <t>12 Months Ended</t>
        </is>
      </c>
    </row>
    <row r="2">
      <c r="B2" s="2" t="inlineStr">
        <is>
          <t>Dec. 31, 2024 shares</t>
        </is>
      </c>
    </row>
    <row r="3">
      <c r="A3" s="4" t="inlineStr">
        <is>
          <t>Leung Tin Lung David [Member]</t>
        </is>
      </c>
      <c r="B3" s="4" t="inlineStr">
        <is>
          <t xml:space="preserve"> </t>
        </is>
      </c>
    </row>
    <row r="4">
      <c r="A4" s="4" t="inlineStr">
        <is>
          <t>Common stock issued and outstanding</t>
        </is>
      </c>
      <c r="B4" s="5" t="n">
        <v>6000000</v>
      </c>
    </row>
    <row r="5">
      <c r="A5" s="4" t="inlineStr">
        <is>
          <t>Effect of the issuance description</t>
        </is>
      </c>
      <c r="B5" s="4" t="inlineStr">
        <is>
          <t>10,000,000 shares issued under the Share Exchange Agreement represents 10.8% of the issued and outstanding shares of common stock</t>
        </is>
      </c>
    </row>
    <row r="6">
      <c r="A6" s="4" t="inlineStr">
        <is>
          <t>Nemo Holding Company limited [Member]</t>
        </is>
      </c>
      <c r="B6" s="4" t="inlineStr">
        <is>
          <t xml:space="preserve"> </t>
        </is>
      </c>
    </row>
    <row r="7">
      <c r="A7" s="4" t="inlineStr">
        <is>
          <t>Ownership percentage</t>
        </is>
      </c>
      <c r="B7" s="8" t="n">
        <v>1</v>
      </c>
    </row>
    <row r="8">
      <c r="A8" s="4" t="inlineStr">
        <is>
          <t>Common stock issued and outstanding</t>
        </is>
      </c>
      <c r="B8" s="5" t="n">
        <v>1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1</v>
      </c>
      <c r="C2" s="7" t="n">
        <v>0.001</v>
      </c>
    </row>
    <row r="3">
      <c r="A3" s="4" t="inlineStr">
        <is>
          <t>Common stock, Shares authorized</t>
        </is>
      </c>
      <c r="B3" s="5" t="n">
        <v>1000000000</v>
      </c>
      <c r="C3" s="5" t="n">
        <v>1000000000</v>
      </c>
    </row>
    <row r="4">
      <c r="A4" s="4" t="inlineStr">
        <is>
          <t>Common stock, Shares issued</t>
        </is>
      </c>
      <c r="B4" s="5" t="n">
        <v>825861858</v>
      </c>
      <c r="C4" s="5" t="n">
        <v>520428292</v>
      </c>
    </row>
    <row r="5">
      <c r="A5" s="4" t="inlineStr">
        <is>
          <t>Common stock, Shares outstanding</t>
        </is>
      </c>
      <c r="B5" s="5" t="n">
        <v>825861858</v>
      </c>
      <c r="C5" s="5" t="n">
        <v>520428292</v>
      </c>
    </row>
    <row r="6">
      <c r="A6" s="4" t="inlineStr">
        <is>
          <t>Preferred Class A Stock</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75000000</v>
      </c>
      <c r="C8" s="5" t="n">
        <v>175000000</v>
      </c>
    </row>
    <row r="9">
      <c r="A9" s="4" t="inlineStr">
        <is>
          <t>Preferred Stock, Shares issued</t>
        </is>
      </c>
      <c r="B9" s="5" t="n">
        <v>1</v>
      </c>
      <c r="C9" s="5" t="n">
        <v>1</v>
      </c>
    </row>
    <row r="10">
      <c r="A10" s="4" t="inlineStr">
        <is>
          <t>Preferred Stock, Shares outstanding</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GOING CONCERN UNCERTAINTIES (Details Narrative)</t>
        </is>
      </c>
      <c r="B1" s="2" t="inlineStr">
        <is>
          <t>Dec. 31, 2024 USD ($)</t>
        </is>
      </c>
    </row>
    <row r="2">
      <c r="A2" s="4" t="inlineStr">
        <is>
          <t>Going Concern [Member]</t>
        </is>
      </c>
      <c r="B2" s="4" t="inlineStr">
        <is>
          <t xml:space="preserve"> </t>
        </is>
      </c>
    </row>
    <row r="3">
      <c r="A3" s="4" t="inlineStr">
        <is>
          <t>Net current liabilities</t>
        </is>
      </c>
      <c r="B3" s="6" t="n">
        <v>-7219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 / share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Year-end HKD:US$ exchange rate</t>
        </is>
      </c>
      <c r="B4" s="9" t="n">
        <v>0.12878</v>
      </c>
      <c r="C4" s="9" t="n">
        <v>0.128</v>
      </c>
    </row>
    <row r="5">
      <c r="A5" s="4" t="inlineStr">
        <is>
          <t>Average HKD:US$ exchange rate</t>
        </is>
      </c>
      <c r="B5" s="10" t="n">
        <v>0.12815</v>
      </c>
      <c r="C5" s="10" t="n">
        <v>0.12773</v>
      </c>
    </row>
    <row r="6">
      <c r="A6" s="4" t="inlineStr">
        <is>
          <t>Year-end SGD:US$ exchange rate</t>
        </is>
      </c>
      <c r="B6" s="10" t="n">
        <v>0.73319</v>
      </c>
      <c r="C6" s="10" t="n">
        <v>0.75752</v>
      </c>
    </row>
    <row r="7">
      <c r="A7" s="4" t="inlineStr">
        <is>
          <t>Average SGD:US$ exchange rate</t>
        </is>
      </c>
      <c r="B7" s="9" t="n">
        <v>0.74816</v>
      </c>
      <c r="C7" s="9" t="n">
        <v>0.7446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72"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2</t>
        </is>
      </c>
    </row>
    <row r="3">
      <c r="A3" s="3" t="inlineStr">
        <is>
          <t>SUMMARY OF SIGNIFICANT ACCOUNTING POLICIES</t>
        </is>
      </c>
      <c r="B3" s="4" t="inlineStr">
        <is>
          <t xml:space="preserve"> </t>
        </is>
      </c>
      <c r="C3" s="4" t="inlineStr">
        <is>
          <t xml:space="preserve"> </t>
        </is>
      </c>
    </row>
    <row r="4">
      <c r="A4" s="4" t="inlineStr">
        <is>
          <t>Description of lease term</t>
        </is>
      </c>
      <c r="B4" s="4" t="inlineStr">
        <is>
          <t>lease liabilities for operating leases with terms of 12 months or less.</t>
        </is>
      </c>
      <c r="C4" s="4" t="inlineStr">
        <is>
          <t xml:space="preserve"> </t>
        </is>
      </c>
    </row>
    <row r="5">
      <c r="A5" s="4" t="inlineStr">
        <is>
          <t>Other income</t>
        </is>
      </c>
      <c r="B5" s="6" t="n">
        <v>17520</v>
      </c>
      <c r="C5" s="6" t="n">
        <v>142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IGHT-OF-USE ASSETS (Details) - USD ($)</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Cost of right-of-use assets</t>
        </is>
      </c>
      <c r="B3" s="6" t="n">
        <v>0</v>
      </c>
      <c r="C3" s="6" t="n">
        <v>53534</v>
      </c>
    </row>
    <row r="4">
      <c r="A4" s="4" t="inlineStr">
        <is>
          <t>Accumulated depreciation</t>
        </is>
      </c>
      <c r="B4" s="5" t="n">
        <v>0</v>
      </c>
      <c r="C4" s="5" t="n">
        <v>-26767</v>
      </c>
    </row>
    <row r="5">
      <c r="A5" s="4" t="inlineStr">
        <is>
          <t>Carrying amount</t>
        </is>
      </c>
      <c r="B5" s="6" t="n">
        <v>0</v>
      </c>
      <c r="C5" s="6" t="n">
        <v>267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52" customWidth="1" min="2" max="2"/>
    <col width="14" customWidth="1" min="3" max="3"/>
  </cols>
  <sheetData>
    <row r="1">
      <c r="A1" s="1" t="inlineStr">
        <is>
          <t>RIGHT-OF-USE ASSETS (Details Narrative) - USD ($)</t>
        </is>
      </c>
      <c r="B1" s="2" t="inlineStr">
        <is>
          <t>12 Months Ended</t>
        </is>
      </c>
    </row>
    <row r="2">
      <c r="B2" s="2" t="inlineStr">
        <is>
          <t>Dec. 31, 2024</t>
        </is>
      </c>
      <c r="C2" s="2" t="inlineStr">
        <is>
          <t>Dec. 31, 2023</t>
        </is>
      </c>
    </row>
    <row r="3">
      <c r="A3" s="3" t="inlineStr">
        <is>
          <t>RIGHT-OF-USE ASSETS</t>
        </is>
      </c>
      <c r="B3" s="4" t="inlineStr">
        <is>
          <t xml:space="preserve"> </t>
        </is>
      </c>
      <c r="C3" s="4" t="inlineStr">
        <is>
          <t xml:space="preserve"> </t>
        </is>
      </c>
    </row>
    <row r="4">
      <c r="A4" s="4" t="inlineStr">
        <is>
          <t>Depreciation of the right-of-use asset</t>
        </is>
      </c>
      <c r="B4" s="6" t="n">
        <v>26798</v>
      </c>
      <c r="C4" s="6" t="n">
        <v>26710</v>
      </c>
    </row>
    <row r="5">
      <c r="A5" s="4" t="inlineStr">
        <is>
          <t>Lease expense</t>
        </is>
      </c>
      <c r="B5" s="5" t="n">
        <v>750</v>
      </c>
      <c r="C5" s="5" t="n">
        <v>2079</v>
      </c>
    </row>
    <row r="6">
      <c r="A6" s="4" t="inlineStr">
        <is>
          <t>Lease liability</t>
        </is>
      </c>
      <c r="B6" s="6" t="n">
        <v>0</v>
      </c>
      <c r="C6" s="6" t="n">
        <v>27435</v>
      </c>
    </row>
    <row r="7">
      <c r="A7" s="4" t="inlineStr">
        <is>
          <t>Description of lease liability maturity period</t>
        </is>
      </c>
      <c r="B7" s="4" t="inlineStr">
        <is>
          <t>The lease liability matured as at December 31, 2024</t>
        </is>
      </c>
      <c r="C7" s="4" t="inlineStr">
        <is>
          <t xml:space="preserve"> </t>
        </is>
      </c>
    </row>
    <row r="8">
      <c r="A8" s="4" t="inlineStr">
        <is>
          <t>Lease term</t>
        </is>
      </c>
      <c r="B8" s="4" t="inlineStr">
        <is>
          <t>2 years</t>
        </is>
      </c>
      <c r="C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MOUNTS DUE TO A DIRECTOR AND SHAREHOLDER (Details Narrative) - USD ($)</t>
        </is>
      </c>
      <c r="B1" s="2" t="inlineStr">
        <is>
          <t>Dec. 31, 2024</t>
        </is>
      </c>
      <c r="C1" s="2" t="inlineStr">
        <is>
          <t>Dec. 31, 2023</t>
        </is>
      </c>
    </row>
    <row r="2">
      <c r="A2" s="4" t="inlineStr">
        <is>
          <t>Directors [Member]</t>
        </is>
      </c>
      <c r="B2" s="4" t="inlineStr">
        <is>
          <t xml:space="preserve"> </t>
        </is>
      </c>
      <c r="C2" s="4" t="inlineStr">
        <is>
          <t xml:space="preserve"> </t>
        </is>
      </c>
    </row>
    <row r="3">
      <c r="A3" s="4" t="inlineStr">
        <is>
          <t>Amounts due to directors</t>
        </is>
      </c>
      <c r="B3" s="6" t="n">
        <v>536851</v>
      </c>
      <c r="C3" s="6" t="n">
        <v>422968</v>
      </c>
    </row>
    <row r="4">
      <c r="A4" s="4" t="inlineStr">
        <is>
          <t>Shareholder [Member]</t>
        </is>
      </c>
      <c r="B4" s="4" t="inlineStr">
        <is>
          <t xml:space="preserve"> </t>
        </is>
      </c>
      <c r="C4" s="4" t="inlineStr">
        <is>
          <t xml:space="preserve"> </t>
        </is>
      </c>
    </row>
    <row r="5">
      <c r="A5" s="4" t="inlineStr">
        <is>
          <t>Amounts due to shareholders</t>
        </is>
      </c>
      <c r="B5" s="6" t="n">
        <v>29905</v>
      </c>
      <c r="C5" s="6" t="n">
        <v>243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A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8" customWidth="1" min="32" max="32"/>
    <col width="15" customWidth="1" min="33" max="33"/>
    <col width="15"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9" customWidth="1" min="49" max="49"/>
    <col width="80" customWidth="1" min="50" max="50"/>
    <col width="16" customWidth="1" min="51" max="51"/>
    <col width="14" customWidth="1" min="52" max="52"/>
    <col width="14" customWidth="1" min="53" max="53"/>
  </cols>
  <sheetData>
    <row r="1">
      <c r="A1" s="1" t="inlineStr">
        <is>
          <t>CONVERTIBLE PROMISSORY NOTE (Details Narratives) - USD ($)</t>
        </is>
      </c>
      <c r="AH1" s="2" t="inlineStr">
        <is>
          <t>1 Months Ended</t>
        </is>
      </c>
      <c r="AY1" s="2" t="inlineStr">
        <is>
          <t>12 Months Ended</t>
        </is>
      </c>
    </row>
    <row r="2">
      <c r="B2" s="2" t="inlineStr">
        <is>
          <t>Feb. 09, 2024</t>
        </is>
      </c>
      <c r="C2" s="2" t="inlineStr">
        <is>
          <t>Feb. 09, 2024</t>
        </is>
      </c>
      <c r="D2" s="2" t="inlineStr">
        <is>
          <t>Feb. 08, 2024</t>
        </is>
      </c>
      <c r="E2" s="2" t="inlineStr">
        <is>
          <t>Feb. 08, 2024</t>
        </is>
      </c>
      <c r="F2" s="2" t="inlineStr">
        <is>
          <t>Feb. 07, 2024</t>
        </is>
      </c>
      <c r="G2" s="2" t="inlineStr">
        <is>
          <t>Feb. 07, 2024</t>
        </is>
      </c>
      <c r="H2" s="2" t="inlineStr">
        <is>
          <t>Feb. 06, 2024</t>
        </is>
      </c>
      <c r="I2" s="2" t="inlineStr">
        <is>
          <t>Feb. 06, 2024</t>
        </is>
      </c>
      <c r="J2" s="2" t="inlineStr">
        <is>
          <t>Feb. 05, 2024</t>
        </is>
      </c>
      <c r="K2" s="2" t="inlineStr">
        <is>
          <t>Feb. 01, 2024</t>
        </is>
      </c>
      <c r="L2" s="2" t="inlineStr">
        <is>
          <t>Feb. 01, 2024</t>
        </is>
      </c>
      <c r="M2" s="2" t="inlineStr">
        <is>
          <t>Jan. 10, 2024</t>
        </is>
      </c>
      <c r="N2" s="2" t="inlineStr">
        <is>
          <t>Jan. 08, 2024</t>
        </is>
      </c>
      <c r="O2" s="2" t="inlineStr">
        <is>
          <t>Dec. 15, 2023</t>
        </is>
      </c>
      <c r="P2" s="2" t="inlineStr">
        <is>
          <t>Dec. 13, 2023</t>
        </is>
      </c>
      <c r="Q2" s="2" t="inlineStr">
        <is>
          <t>Dec. 12, 2023</t>
        </is>
      </c>
      <c r="R2" s="2" t="inlineStr">
        <is>
          <t>Dec. 06, 2023</t>
        </is>
      </c>
      <c r="S2" s="2" t="inlineStr">
        <is>
          <t>Dec. 04, 2023</t>
        </is>
      </c>
      <c r="T2" s="2" t="inlineStr">
        <is>
          <t>Nov. 14, 2023</t>
        </is>
      </c>
      <c r="U2" s="2" t="inlineStr">
        <is>
          <t>Nov. 13, 2023</t>
        </is>
      </c>
      <c r="V2" s="2" t="inlineStr">
        <is>
          <t>Nov. 10, 2023</t>
        </is>
      </c>
      <c r="W2" s="2" t="inlineStr">
        <is>
          <t>Nov. 07, 2023</t>
        </is>
      </c>
      <c r="X2" s="2" t="inlineStr">
        <is>
          <t>Nov. 02, 2023</t>
        </is>
      </c>
      <c r="Y2" s="2" t="inlineStr">
        <is>
          <t>Oct. 02, 2023</t>
        </is>
      </c>
      <c r="Z2" s="2" t="inlineStr">
        <is>
          <t>Aug. 02, 2023</t>
        </is>
      </c>
      <c r="AA2" s="2" t="inlineStr">
        <is>
          <t>Aug. 02, 2023</t>
        </is>
      </c>
      <c r="AB2" s="2" t="inlineStr">
        <is>
          <t>Jun. 09, 2023</t>
        </is>
      </c>
      <c r="AC2" s="2" t="inlineStr">
        <is>
          <t>Mar. 15, 2023</t>
        </is>
      </c>
      <c r="AD2" s="2" t="inlineStr">
        <is>
          <t>Jan. 06, 2023</t>
        </is>
      </c>
      <c r="AE2" s="2" t="inlineStr">
        <is>
          <t>Dec. 01, 2022</t>
        </is>
      </c>
      <c r="AF2" s="2" t="inlineStr">
        <is>
          <t>Sep. 02, 2022</t>
        </is>
      </c>
      <c r="AG2" s="2" t="inlineStr">
        <is>
          <t>Aug. 04, 2022</t>
        </is>
      </c>
      <c r="AH2" s="2" t="inlineStr">
        <is>
          <t>Jan. 29, 2024</t>
        </is>
      </c>
      <c r="AI2" s="2" t="inlineStr">
        <is>
          <t>Jan. 22, 2024</t>
        </is>
      </c>
      <c r="AJ2" s="2" t="inlineStr">
        <is>
          <t>Jan. 18, 2024</t>
        </is>
      </c>
      <c r="AK2" s="2" t="inlineStr">
        <is>
          <t>Dec. 26, 2023</t>
        </is>
      </c>
      <c r="AL2" s="2" t="inlineStr">
        <is>
          <t>Dec. 19, 2023</t>
        </is>
      </c>
      <c r="AM2" s="2" t="inlineStr">
        <is>
          <t>Nov. 30, 2023</t>
        </is>
      </c>
      <c r="AN2" s="2" t="inlineStr">
        <is>
          <t>Nov. 29, 2023</t>
        </is>
      </c>
      <c r="AO2" s="2" t="inlineStr">
        <is>
          <t>Nov. 28, 2023</t>
        </is>
      </c>
      <c r="AP2" s="2" t="inlineStr">
        <is>
          <t>Nov. 27, 2023</t>
        </is>
      </c>
      <c r="AQ2" s="2" t="inlineStr">
        <is>
          <t>Nov. 24, 2023</t>
        </is>
      </c>
      <c r="AR2" s="2" t="inlineStr">
        <is>
          <t>Nov. 22, 2023</t>
        </is>
      </c>
      <c r="AS2" s="2" t="inlineStr">
        <is>
          <t>Nov. 20, 2023</t>
        </is>
      </c>
      <c r="AT2" s="2" t="inlineStr">
        <is>
          <t>Oct. 24, 2023</t>
        </is>
      </c>
      <c r="AU2" s="2" t="inlineStr">
        <is>
          <t>Aug. 21, 2023</t>
        </is>
      </c>
      <c r="AV2" s="2" t="inlineStr">
        <is>
          <t>Mar. 21, 2023</t>
        </is>
      </c>
      <c r="AW2" s="2" t="inlineStr">
        <is>
          <t>Sep. 20, 2022</t>
        </is>
      </c>
      <c r="AX2" s="2" t="inlineStr">
        <is>
          <t>May 18, 2022</t>
        </is>
      </c>
      <c r="AY2" s="2" t="inlineStr">
        <is>
          <t>Dec. 31, 2024</t>
        </is>
      </c>
      <c r="AZ2" s="2" t="inlineStr">
        <is>
          <t>Dec. 31, 2023</t>
        </is>
      </c>
      <c r="BA2" s="2" t="inlineStr">
        <is>
          <t>Aug. 09, 2023</t>
        </is>
      </c>
    </row>
    <row r="3">
      <c r="A3" s="4" t="inlineStr">
        <is>
          <t>Amortization of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6" t="n">
        <v>0</v>
      </c>
      <c r="AZ3" s="6" t="n">
        <v>9848</v>
      </c>
      <c r="BA3" s="4" t="inlineStr">
        <is>
          <t xml:space="preserve"> </t>
        </is>
      </c>
    </row>
    <row r="4">
      <c r="A4" s="4" t="inlineStr">
        <is>
          <t>Accrued Interest</t>
        </is>
      </c>
      <c r="B4" s="6" t="n">
        <v>9065</v>
      </c>
      <c r="C4" s="6" t="n">
        <v>906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2750</v>
      </c>
      <c r="AA4" s="6" t="n">
        <v>275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6" t="n">
        <v>1100</v>
      </c>
      <c r="AM4" s="4" t="inlineStr">
        <is>
          <t xml:space="preserve"> </t>
        </is>
      </c>
      <c r="AN4" s="4" t="inlineStr">
        <is>
          <t xml:space="preserve"> </t>
        </is>
      </c>
      <c r="AO4" s="4" t="inlineStr">
        <is>
          <t xml:space="preserve"> </t>
        </is>
      </c>
      <c r="AP4" s="4" t="inlineStr">
        <is>
          <t xml:space="preserve"> </t>
        </is>
      </c>
      <c r="AQ4" s="6" t="n">
        <v>2170</v>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6" t="n">
        <v>0</v>
      </c>
      <c r="AZ4" s="5" t="n">
        <v>16593</v>
      </c>
      <c r="BA4" s="4" t="inlineStr">
        <is>
          <t xml:space="preserve"> </t>
        </is>
      </c>
    </row>
    <row r="5">
      <c r="A5" s="4" t="inlineStr">
        <is>
          <t>Maximum percentage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11" t="n">
        <v>0.0499</v>
      </c>
      <c r="AZ5" s="4" t="inlineStr">
        <is>
          <t xml:space="preserve"> </t>
        </is>
      </c>
      <c r="BA5" s="4" t="inlineStr">
        <is>
          <t xml:space="preserve"> </t>
        </is>
      </c>
    </row>
    <row r="6">
      <c r="A6" s="4" t="inlineStr">
        <is>
          <t>Principle Value</t>
        </is>
      </c>
      <c r="B6" s="6" t="n">
        <v>675</v>
      </c>
      <c r="C6" s="6" t="n">
        <v>675</v>
      </c>
      <c r="D6" s="6" t="n">
        <v>9700</v>
      </c>
      <c r="E6" s="6" t="n">
        <v>9700</v>
      </c>
      <c r="F6" s="6" t="n">
        <v>7020</v>
      </c>
      <c r="G6" s="6" t="n">
        <v>7020</v>
      </c>
      <c r="H6" s="6" t="n">
        <v>7020</v>
      </c>
      <c r="I6" s="6" t="n">
        <v>7020</v>
      </c>
      <c r="J6" s="6" t="n">
        <v>7020</v>
      </c>
      <c r="K6" s="6" t="n">
        <v>7020</v>
      </c>
      <c r="L6" s="6" t="n">
        <v>7020</v>
      </c>
      <c r="M6" s="6" t="n">
        <v>6900</v>
      </c>
      <c r="N6" s="6" t="n">
        <v>6900</v>
      </c>
      <c r="O6" s="6" t="n">
        <v>8300</v>
      </c>
      <c r="P6" s="6" t="n">
        <v>8300</v>
      </c>
      <c r="Q6" s="6" t="n">
        <v>8970</v>
      </c>
      <c r="R6" s="6" t="n">
        <v>9555</v>
      </c>
      <c r="S6" s="6" t="n">
        <v>7850</v>
      </c>
      <c r="T6" s="6" t="n">
        <v>7850</v>
      </c>
      <c r="U6" s="6" t="n">
        <v>7847</v>
      </c>
      <c r="V6" s="6" t="n">
        <v>6500</v>
      </c>
      <c r="W6" s="6" t="n">
        <v>6500</v>
      </c>
      <c r="X6" s="6" t="n">
        <v>6500</v>
      </c>
      <c r="Y6" s="6" t="n">
        <v>9325</v>
      </c>
      <c r="Z6" s="6" t="n">
        <v>6750</v>
      </c>
      <c r="AA6" s="6" t="n">
        <v>6750</v>
      </c>
      <c r="AB6" s="6" t="n">
        <v>10000</v>
      </c>
      <c r="AC6" s="6" t="n">
        <v>10000</v>
      </c>
      <c r="AD6" s="6" t="n">
        <v>20000</v>
      </c>
      <c r="AE6" s="6" t="n">
        <v>12000</v>
      </c>
      <c r="AF6" s="4" t="inlineStr">
        <is>
          <t xml:space="preserve"> </t>
        </is>
      </c>
      <c r="AG6" s="4" t="inlineStr">
        <is>
          <t xml:space="preserve"> </t>
        </is>
      </c>
      <c r="AH6" s="6" t="n">
        <v>7020</v>
      </c>
      <c r="AI6" s="6" t="n">
        <v>7000</v>
      </c>
      <c r="AJ6" s="6" t="n">
        <v>7000</v>
      </c>
      <c r="AK6" s="6" t="n">
        <v>8100</v>
      </c>
      <c r="AL6" s="6" t="n">
        <v>7000</v>
      </c>
      <c r="AM6" s="6" t="n">
        <v>7850</v>
      </c>
      <c r="AN6" s="6" t="n">
        <v>7850</v>
      </c>
      <c r="AO6" s="6" t="n">
        <v>7850</v>
      </c>
      <c r="AP6" s="6" t="n">
        <v>7850</v>
      </c>
      <c r="AQ6" s="6" t="n">
        <v>4903</v>
      </c>
      <c r="AR6" s="6" t="n">
        <v>7850</v>
      </c>
      <c r="AS6" s="6" t="n">
        <v>7850</v>
      </c>
      <c r="AT6" s="6" t="n">
        <v>6500</v>
      </c>
      <c r="AU6" s="6" t="n">
        <v>9750</v>
      </c>
      <c r="AV6" s="6" t="n">
        <v>10000</v>
      </c>
      <c r="AW6" s="4" t="inlineStr">
        <is>
          <t xml:space="preserve"> </t>
        </is>
      </c>
      <c r="AX6" s="4" t="inlineStr">
        <is>
          <t xml:space="preserve"> </t>
        </is>
      </c>
      <c r="AY6" s="4" t="inlineStr">
        <is>
          <t xml:space="preserve"> </t>
        </is>
      </c>
      <c r="AZ6" s="4" t="inlineStr">
        <is>
          <t xml:space="preserve"> </t>
        </is>
      </c>
      <c r="BA6" s="4" t="inlineStr">
        <is>
          <t xml:space="preserve"> </t>
        </is>
      </c>
    </row>
    <row r="7">
      <c r="A7" s="4" t="inlineStr">
        <is>
          <t>Debt instrument of converted shares of common stocks</t>
        </is>
      </c>
      <c r="B7" s="5" t="n">
        <v>37461538</v>
      </c>
      <c r="C7" s="5" t="n">
        <v>37461538</v>
      </c>
      <c r="D7" s="5" t="n">
        <v>37307692</v>
      </c>
      <c r="E7" s="5" t="n">
        <v>37307692</v>
      </c>
      <c r="F7" s="5" t="n">
        <v>27000000</v>
      </c>
      <c r="G7" s="5" t="n">
        <v>27000000</v>
      </c>
      <c r="H7" s="5" t="n">
        <v>27000000</v>
      </c>
      <c r="I7" s="5" t="n">
        <v>27000000</v>
      </c>
      <c r="J7" s="5" t="n">
        <v>27000000</v>
      </c>
      <c r="K7" s="5" t="n">
        <v>27000000</v>
      </c>
      <c r="L7" s="5" t="n">
        <v>27000000</v>
      </c>
      <c r="M7" s="5" t="n">
        <v>20909091</v>
      </c>
      <c r="N7" s="5" t="n">
        <v>20909091</v>
      </c>
      <c r="O7" s="5" t="n">
        <v>19761904</v>
      </c>
      <c r="P7" s="5" t="n">
        <v>19761904</v>
      </c>
      <c r="Q7" s="5" t="n">
        <v>19500000</v>
      </c>
      <c r="R7" s="5" t="n">
        <v>19500000</v>
      </c>
      <c r="S7" s="5" t="n">
        <v>13305085</v>
      </c>
      <c r="T7" s="5" t="n">
        <v>13305085</v>
      </c>
      <c r="U7" s="5" t="n">
        <v>13300000</v>
      </c>
      <c r="V7" s="5" t="n">
        <v>11016949</v>
      </c>
      <c r="W7" s="5" t="n">
        <v>11016949</v>
      </c>
      <c r="X7" s="5" t="n">
        <v>11016949</v>
      </c>
      <c r="Y7" s="5" t="n">
        <v>10596591</v>
      </c>
      <c r="Z7" s="5" t="n">
        <v>7307692</v>
      </c>
      <c r="AA7" s="5" t="n">
        <v>7307692</v>
      </c>
      <c r="AB7" s="5" t="n">
        <v>5882353</v>
      </c>
      <c r="AC7" s="5" t="n">
        <v>4761905</v>
      </c>
      <c r="AD7" s="5" t="n">
        <v>3571429</v>
      </c>
      <c r="AE7" s="5" t="n">
        <v>1518987</v>
      </c>
      <c r="AF7" s="4" t="inlineStr">
        <is>
          <t xml:space="preserve"> </t>
        </is>
      </c>
      <c r="AG7" s="4" t="inlineStr">
        <is>
          <t xml:space="preserve"> </t>
        </is>
      </c>
      <c r="AH7" s="5" t="n">
        <v>27000000</v>
      </c>
      <c r="AI7" s="5" t="n">
        <v>26923077</v>
      </c>
      <c r="AJ7" s="5" t="n">
        <v>26923077</v>
      </c>
      <c r="AK7" s="5" t="n">
        <v>20769231</v>
      </c>
      <c r="AL7" s="5" t="n">
        <v>20769231</v>
      </c>
      <c r="AM7" s="5" t="n">
        <v>13305085</v>
      </c>
      <c r="AN7" s="5" t="n">
        <v>13305085</v>
      </c>
      <c r="AO7" s="5" t="n">
        <v>13305085</v>
      </c>
      <c r="AP7" s="5" t="n">
        <v>13305085</v>
      </c>
      <c r="AQ7" s="5" t="n">
        <v>11988136</v>
      </c>
      <c r="AR7" s="5" t="n">
        <v>13305085</v>
      </c>
      <c r="AS7" s="5" t="n">
        <v>13305085</v>
      </c>
      <c r="AT7" s="5" t="n">
        <v>11016949</v>
      </c>
      <c r="AU7" s="5" t="n">
        <v>10000000</v>
      </c>
      <c r="AV7" s="5" t="n">
        <v>4761905</v>
      </c>
      <c r="AW7" s="4" t="inlineStr">
        <is>
          <t xml:space="preserve"> </t>
        </is>
      </c>
      <c r="AX7" s="4" t="inlineStr">
        <is>
          <t xml:space="preserve"> </t>
        </is>
      </c>
      <c r="AY7" s="4" t="inlineStr">
        <is>
          <t xml:space="preserve"> </t>
        </is>
      </c>
      <c r="AZ7" s="4" t="inlineStr">
        <is>
          <t xml:space="preserve"> </t>
        </is>
      </c>
      <c r="BA7" s="4" t="inlineStr">
        <is>
          <t xml:space="preserve"> </t>
        </is>
      </c>
    </row>
    <row r="8">
      <c r="A8" s="4" t="inlineStr">
        <is>
          <t>Conversion price</t>
        </is>
      </c>
      <c r="B8" s="9" t="n">
        <v>0.00026</v>
      </c>
      <c r="C8" s="9" t="n">
        <v>0.00026</v>
      </c>
      <c r="D8" s="9" t="n">
        <v>0.00026</v>
      </c>
      <c r="E8" s="9" t="n">
        <v>0.00026</v>
      </c>
      <c r="F8" s="9" t="n">
        <v>0.00026</v>
      </c>
      <c r="G8" s="9" t="n">
        <v>0.00026</v>
      </c>
      <c r="H8" s="9" t="n">
        <v>0.00026</v>
      </c>
      <c r="I8" s="9" t="n">
        <v>0.00026</v>
      </c>
      <c r="J8" s="9" t="n">
        <v>0.00026</v>
      </c>
      <c r="K8" s="9" t="n">
        <v>0.00026</v>
      </c>
      <c r="L8" s="9" t="n">
        <v>0.00026</v>
      </c>
      <c r="M8" s="9" t="n">
        <v>0.00033</v>
      </c>
      <c r="N8" s="9" t="n">
        <v>0.00033</v>
      </c>
      <c r="O8" s="9" t="n">
        <v>0.00042</v>
      </c>
      <c r="P8" s="9" t="n">
        <v>0.00042</v>
      </c>
      <c r="Q8" s="9" t="n">
        <v>0.00046</v>
      </c>
      <c r="R8" s="9" t="n">
        <v>0.00049</v>
      </c>
      <c r="S8" s="9" t="n">
        <v>0.00059</v>
      </c>
      <c r="T8" s="9" t="n">
        <v>0.00059</v>
      </c>
      <c r="U8" s="9" t="n">
        <v>0.00059</v>
      </c>
      <c r="V8" s="9" t="n">
        <v>0.00059</v>
      </c>
      <c r="W8" s="9" t="n">
        <v>0.00059</v>
      </c>
      <c r="X8" s="9" t="n">
        <v>0.00059</v>
      </c>
      <c r="Y8" s="9" t="n">
        <v>0.00088</v>
      </c>
      <c r="Z8" s="12" t="n">
        <v>0.0013</v>
      </c>
      <c r="AA8" s="12" t="n">
        <v>0.0013</v>
      </c>
      <c r="AB8" s="12" t="n">
        <v>0.0017</v>
      </c>
      <c r="AC8" s="12" t="n">
        <v>0.0021</v>
      </c>
      <c r="AD8" s="12" t="n">
        <v>0.0056</v>
      </c>
      <c r="AE8" s="12" t="n">
        <v>0.007900000000000001</v>
      </c>
      <c r="AF8" s="4" t="inlineStr">
        <is>
          <t xml:space="preserve"> </t>
        </is>
      </c>
      <c r="AG8" s="4" t="inlineStr">
        <is>
          <t xml:space="preserve"> </t>
        </is>
      </c>
      <c r="AH8" s="9" t="n">
        <v>0.00026</v>
      </c>
      <c r="AI8" s="9" t="n">
        <v>0.00026</v>
      </c>
      <c r="AJ8" s="9" t="n">
        <v>0.00026</v>
      </c>
      <c r="AK8" s="9" t="n">
        <v>0.00039</v>
      </c>
      <c r="AL8" s="9" t="n">
        <v>0.00039</v>
      </c>
      <c r="AM8" s="9" t="n">
        <v>0.00059</v>
      </c>
      <c r="AN8" s="9" t="n">
        <v>0.00059</v>
      </c>
      <c r="AO8" s="9" t="n">
        <v>0.00059</v>
      </c>
      <c r="AP8" s="9" t="n">
        <v>0.00059</v>
      </c>
      <c r="AQ8" s="9" t="n">
        <v>0.00059</v>
      </c>
      <c r="AR8" s="9" t="n">
        <v>0.00059</v>
      </c>
      <c r="AS8" s="9" t="n">
        <v>0.00059</v>
      </c>
      <c r="AT8" s="9" t="n">
        <v>0.00059</v>
      </c>
      <c r="AU8" s="13" t="n">
        <v>0.000975</v>
      </c>
      <c r="AV8" s="12" t="n">
        <v>0.0021</v>
      </c>
      <c r="AW8" s="4" t="inlineStr">
        <is>
          <t xml:space="preserve"> </t>
        </is>
      </c>
      <c r="AX8" s="4" t="inlineStr">
        <is>
          <t xml:space="preserve"> </t>
        </is>
      </c>
      <c r="AY8" s="4" t="inlineStr">
        <is>
          <t xml:space="preserve"> </t>
        </is>
      </c>
      <c r="AZ8" s="4" t="inlineStr">
        <is>
          <t xml:space="preserve"> </t>
        </is>
      </c>
      <c r="BA8" s="4" t="inlineStr">
        <is>
          <t xml:space="preserve"> </t>
        </is>
      </c>
    </row>
    <row r="9">
      <c r="A9" s="4" t="inlineStr">
        <is>
          <t>Principal amount not yet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6" t="n">
        <v>73275</v>
      </c>
      <c r="AZ9" s="4" t="inlineStr">
        <is>
          <t xml:space="preserve"> </t>
        </is>
      </c>
      <c r="BA9" s="4" t="inlineStr">
        <is>
          <t xml:space="preserve"> </t>
        </is>
      </c>
    </row>
    <row r="10">
      <c r="A10" s="4" t="inlineStr">
        <is>
          <t>Interest Amount</t>
        </is>
      </c>
      <c r="B10" s="6" t="n">
        <v>90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6" t="n">
        <v>1084</v>
      </c>
      <c r="AZ10" s="6" t="n">
        <v>104352</v>
      </c>
      <c r="BA10" s="4" t="inlineStr">
        <is>
          <t xml:space="preserve"> </t>
        </is>
      </c>
    </row>
    <row r="11">
      <c r="A11" s="4" t="inlineStr">
        <is>
          <t>Principal amount still remained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6" t="n">
        <v>71625</v>
      </c>
      <c r="AV11" s="4" t="inlineStr">
        <is>
          <t xml:space="preserve"> </t>
        </is>
      </c>
      <c r="AW11" s="4" t="inlineStr">
        <is>
          <t xml:space="preserve"> </t>
        </is>
      </c>
      <c r="AX11" s="4" t="inlineStr">
        <is>
          <t xml:space="preserve"> </t>
        </is>
      </c>
      <c r="AY11" s="4" t="inlineStr">
        <is>
          <t xml:space="preserve"> </t>
        </is>
      </c>
      <c r="AZ11" s="4" t="inlineStr">
        <is>
          <t xml:space="preserve"> </t>
        </is>
      </c>
      <c r="BA11" s="6" t="n">
        <v>81375</v>
      </c>
    </row>
    <row r="12">
      <c r="A12" s="4" t="inlineStr">
        <is>
          <t>Incurred default s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6" t="n">
        <v>27125</v>
      </c>
      <c r="AV12" s="4" t="inlineStr">
        <is>
          <t xml:space="preserve"> </t>
        </is>
      </c>
      <c r="AW12" s="4" t="inlineStr">
        <is>
          <t xml:space="preserve"> </t>
        </is>
      </c>
      <c r="AX12" s="4" t="inlineStr">
        <is>
          <t xml:space="preserve"> </t>
        </is>
      </c>
      <c r="AY12" s="4" t="inlineStr">
        <is>
          <t xml:space="preserve"> </t>
        </is>
      </c>
      <c r="AZ12" s="4" t="inlineStr">
        <is>
          <t xml:space="preserve"> </t>
        </is>
      </c>
      <c r="BA12" s="6" t="n">
        <v>27125</v>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row>
    <row r="14">
      <c r="A14" s="4" t="inlineStr">
        <is>
          <t>Debt Instrumen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54250</v>
      </c>
      <c r="AG14" s="6" t="n">
        <v>54250</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6" t="n">
        <v>54250</v>
      </c>
      <c r="AX14" s="6" t="n">
        <v>68750</v>
      </c>
      <c r="AY14" s="4" t="inlineStr">
        <is>
          <t xml:space="preserve"> </t>
        </is>
      </c>
      <c r="AZ14" s="4" t="inlineStr">
        <is>
          <t xml:space="preserve"> </t>
        </is>
      </c>
      <c r="BA14" s="4" t="inlineStr">
        <is>
          <t xml:space="preserve"> </t>
        </is>
      </c>
    </row>
    <row r="15">
      <c r="A15" s="4" t="inlineStr">
        <is>
          <t>Debt Instrument, Original Issue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6" t="n">
        <v>4250</v>
      </c>
      <c r="AG15" s="6" t="n">
        <v>4250</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6" t="n">
        <v>4250</v>
      </c>
      <c r="AX15" s="6" t="n">
        <v>3750</v>
      </c>
      <c r="AY15" s="4" t="inlineStr">
        <is>
          <t xml:space="preserve"> </t>
        </is>
      </c>
      <c r="AZ15" s="4" t="inlineStr">
        <is>
          <t xml:space="preserve"> </t>
        </is>
      </c>
      <c r="BA15" s="4" t="inlineStr">
        <is>
          <t xml:space="preserve"> </t>
        </is>
      </c>
    </row>
    <row r="16">
      <c r="A16" s="4" t="inlineStr">
        <is>
          <t>Description of conversion into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The 1800 Notes are convertible into shares of common stock of the Company at a price equal to 35% of the lowest trading price of the Company’s common stock for the twenty (20) consecutive trading days immediately preceding to the conversion date</t>
        </is>
      </c>
      <c r="AY16" s="4" t="inlineStr">
        <is>
          <t xml:space="preserve"> </t>
        </is>
      </c>
      <c r="AZ16" s="4" t="inlineStr">
        <is>
          <t xml:space="preserve"> </t>
        </is>
      </c>
      <c r="BA16" s="4" t="inlineStr">
        <is>
          <t xml:space="preserve"> </t>
        </is>
      </c>
    </row>
    <row r="17">
      <c r="A17" s="4" t="inlineStr">
        <is>
          <t>Du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September 2, 2023</t>
        </is>
      </c>
      <c r="AG17" s="4" t="inlineStr">
        <is>
          <t>August 4, 2023</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September 20, 2023</t>
        </is>
      </c>
      <c r="AX17" s="4" t="inlineStr">
        <is>
          <t>May 18, 2023</t>
        </is>
      </c>
      <c r="AY17" s="4" t="inlineStr">
        <is>
          <t xml:space="preserve"> </t>
        </is>
      </c>
      <c r="AZ17" s="4" t="inlineStr">
        <is>
          <t xml:space="preserve"> </t>
        </is>
      </c>
      <c r="BA17" s="4" t="inlineStr">
        <is>
          <t xml:space="preserve"> </t>
        </is>
      </c>
    </row>
    <row r="18">
      <c r="A18" s="4" t="inlineStr">
        <is>
          <t>Bearing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8" t="n">
        <v>0.08</v>
      </c>
      <c r="AY18" s="4" t="inlineStr">
        <is>
          <t xml:space="preserve"> </t>
        </is>
      </c>
      <c r="AZ18" s="4" t="inlineStr">
        <is>
          <t xml:space="preserve"> </t>
        </is>
      </c>
      <c r="BA18" s="4" t="inlineStr">
        <is>
          <t xml:space="preserve"> </t>
        </is>
      </c>
    </row>
  </sheetData>
  <mergeCells count="9">
    <mergeCell ref="D1:E1"/>
    <mergeCell ref="K1:L1"/>
    <mergeCell ref="H1:I1"/>
    <mergeCell ref="Z1:AA1"/>
    <mergeCell ref="AY1:AZ1"/>
    <mergeCell ref="AH1:AX1"/>
    <mergeCell ref="B1:C1"/>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W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5"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80" customWidth="1" min="47" max="47"/>
    <col width="14" customWidth="1" min="48" max="48"/>
    <col width="14" customWidth="1" min="49" max="49"/>
  </cols>
  <sheetData>
    <row r="1">
      <c r="A1" s="1" t="inlineStr">
        <is>
          <t>SHAREHOLDERS DEFICIT (Details Narrative) - USD ($)</t>
        </is>
      </c>
      <c r="AF1" s="2" t="inlineStr">
        <is>
          <t>1 Months Ended</t>
        </is>
      </c>
      <c r="AU1" s="2" t="inlineStr">
        <is>
          <t>12 Months Ended</t>
        </is>
      </c>
    </row>
    <row r="2">
      <c r="B2" s="2" t="inlineStr">
        <is>
          <t>Feb. 09, 2024</t>
        </is>
      </c>
      <c r="C2" s="2" t="inlineStr">
        <is>
          <t>Feb. 09, 2024</t>
        </is>
      </c>
      <c r="D2" s="2" t="inlineStr">
        <is>
          <t>Feb. 08, 2024</t>
        </is>
      </c>
      <c r="E2" s="2" t="inlineStr">
        <is>
          <t>Feb. 08, 2024</t>
        </is>
      </c>
      <c r="F2" s="2" t="inlineStr">
        <is>
          <t>Feb. 07, 2024</t>
        </is>
      </c>
      <c r="G2" s="2" t="inlineStr">
        <is>
          <t>Feb. 07, 2024</t>
        </is>
      </c>
      <c r="H2" s="2" t="inlineStr">
        <is>
          <t>Feb. 06, 2024</t>
        </is>
      </c>
      <c r="I2" s="2" t="inlineStr">
        <is>
          <t>Feb. 06, 2024</t>
        </is>
      </c>
      <c r="J2" s="2" t="inlineStr">
        <is>
          <t>Feb. 05, 2024</t>
        </is>
      </c>
      <c r="K2" s="2" t="inlineStr">
        <is>
          <t>Feb. 01, 2024</t>
        </is>
      </c>
      <c r="L2" s="2" t="inlineStr">
        <is>
          <t>Feb. 01, 2024</t>
        </is>
      </c>
      <c r="M2" s="2" t="inlineStr">
        <is>
          <t>Jan. 10, 2024</t>
        </is>
      </c>
      <c r="N2" s="2" t="inlineStr">
        <is>
          <t>Jan. 08, 2024</t>
        </is>
      </c>
      <c r="O2" s="2" t="inlineStr">
        <is>
          <t>Dec. 15, 2023</t>
        </is>
      </c>
      <c r="P2" s="2" t="inlineStr">
        <is>
          <t>Dec. 13, 2023</t>
        </is>
      </c>
      <c r="Q2" s="2" t="inlineStr">
        <is>
          <t>Dec. 12, 2023</t>
        </is>
      </c>
      <c r="R2" s="2" t="inlineStr">
        <is>
          <t>Dec. 06, 2023</t>
        </is>
      </c>
      <c r="S2" s="2" t="inlineStr">
        <is>
          <t>Dec. 04, 2023</t>
        </is>
      </c>
      <c r="T2" s="2" t="inlineStr">
        <is>
          <t>Nov. 14, 2023</t>
        </is>
      </c>
      <c r="U2" s="2" t="inlineStr">
        <is>
          <t>Nov. 13, 2023</t>
        </is>
      </c>
      <c r="V2" s="2" t="inlineStr">
        <is>
          <t>Nov. 10, 2023</t>
        </is>
      </c>
      <c r="W2" s="2" t="inlineStr">
        <is>
          <t>Nov. 07, 2023</t>
        </is>
      </c>
      <c r="X2" s="2" t="inlineStr">
        <is>
          <t>Nov. 02, 2023</t>
        </is>
      </c>
      <c r="Y2" s="2" t="inlineStr">
        <is>
          <t>Oct. 02, 2023</t>
        </is>
      </c>
      <c r="Z2" s="2" t="inlineStr">
        <is>
          <t>Aug. 02, 2023</t>
        </is>
      </c>
      <c r="AA2" s="2" t="inlineStr">
        <is>
          <t>Aug. 02, 2023</t>
        </is>
      </c>
      <c r="AB2" s="2" t="inlineStr">
        <is>
          <t>Jun. 09, 2023</t>
        </is>
      </c>
      <c r="AC2" s="2" t="inlineStr">
        <is>
          <t>Mar. 15, 2023</t>
        </is>
      </c>
      <c r="AD2" s="2" t="inlineStr">
        <is>
          <t>Jan. 06, 2023</t>
        </is>
      </c>
      <c r="AE2" s="2" t="inlineStr">
        <is>
          <t>Dec. 01, 2022</t>
        </is>
      </c>
      <c r="AF2" s="2" t="inlineStr">
        <is>
          <t>Jan. 29, 2024</t>
        </is>
      </c>
      <c r="AG2" s="2" t="inlineStr">
        <is>
          <t>Jan. 22, 2024</t>
        </is>
      </c>
      <c r="AH2" s="2" t="inlineStr">
        <is>
          <t>Jan. 18, 2024</t>
        </is>
      </c>
      <c r="AI2" s="2" t="inlineStr">
        <is>
          <t>Dec. 26, 2023</t>
        </is>
      </c>
      <c r="AJ2" s="2" t="inlineStr">
        <is>
          <t>Dec. 19, 2023</t>
        </is>
      </c>
      <c r="AK2" s="2" t="inlineStr">
        <is>
          <t>Nov. 30, 2023</t>
        </is>
      </c>
      <c r="AL2" s="2" t="inlineStr">
        <is>
          <t>Nov. 29, 2023</t>
        </is>
      </c>
      <c r="AM2" s="2" t="inlineStr">
        <is>
          <t>Nov. 28, 2023</t>
        </is>
      </c>
      <c r="AN2" s="2" t="inlineStr">
        <is>
          <t>Nov. 27, 2023</t>
        </is>
      </c>
      <c r="AO2" s="2" t="inlineStr">
        <is>
          <t>Nov. 24, 2023</t>
        </is>
      </c>
      <c r="AP2" s="2" t="inlineStr">
        <is>
          <t>Nov. 22, 2023</t>
        </is>
      </c>
      <c r="AQ2" s="2" t="inlineStr">
        <is>
          <t>Nov. 20, 2023</t>
        </is>
      </c>
      <c r="AR2" s="2" t="inlineStr">
        <is>
          <t>Oct. 24, 2023</t>
        </is>
      </c>
      <c r="AS2" s="2" t="inlineStr">
        <is>
          <t>Aug. 21, 2023</t>
        </is>
      </c>
      <c r="AT2" s="2" t="inlineStr">
        <is>
          <t>Mar. 21, 2023</t>
        </is>
      </c>
      <c r="AU2" s="2" t="inlineStr">
        <is>
          <t>Dec. 31, 2024</t>
        </is>
      </c>
      <c r="AV2" s="2" t="inlineStr">
        <is>
          <t>Dec. 31, 2023</t>
        </is>
      </c>
      <c r="AW2" s="2" t="inlineStr">
        <is>
          <t>Oct. 14, 2020</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7" t="n">
        <v>0.001</v>
      </c>
      <c r="AV3" s="7" t="n">
        <v>0.001</v>
      </c>
      <c r="A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5" t="n">
        <v>1000000000</v>
      </c>
      <c r="AV4" s="5" t="n">
        <v>1000000000</v>
      </c>
      <c r="AW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5" t="n">
        <v>825861858</v>
      </c>
      <c r="AV5" s="5" t="n">
        <v>520428292</v>
      </c>
      <c r="AW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5" t="n">
        <v>825861858</v>
      </c>
      <c r="AV6" s="5" t="n">
        <v>520428292</v>
      </c>
      <c r="AW6" s="4" t="inlineStr">
        <is>
          <t xml:space="preserve"> </t>
        </is>
      </c>
    </row>
    <row r="7">
      <c r="A7" s="4" t="inlineStr">
        <is>
          <t>Conversion price</t>
        </is>
      </c>
      <c r="B7" s="9" t="n">
        <v>0.00026</v>
      </c>
      <c r="C7" s="9" t="n">
        <v>0.00026</v>
      </c>
      <c r="D7" s="9" t="n">
        <v>0.00026</v>
      </c>
      <c r="E7" s="9" t="n">
        <v>0.00026</v>
      </c>
      <c r="F7" s="9" t="n">
        <v>0.00026</v>
      </c>
      <c r="G7" s="9" t="n">
        <v>0.00026</v>
      </c>
      <c r="H7" s="9" t="n">
        <v>0.00026</v>
      </c>
      <c r="I7" s="9" t="n">
        <v>0.00026</v>
      </c>
      <c r="J7" s="9" t="n">
        <v>0.00026</v>
      </c>
      <c r="K7" s="9" t="n">
        <v>0.00026</v>
      </c>
      <c r="L7" s="9" t="n">
        <v>0.00026</v>
      </c>
      <c r="M7" s="9" t="n">
        <v>0.00033</v>
      </c>
      <c r="N7" s="9" t="n">
        <v>0.00033</v>
      </c>
      <c r="O7" s="9" t="n">
        <v>0.00042</v>
      </c>
      <c r="P7" s="9" t="n">
        <v>0.00042</v>
      </c>
      <c r="Q7" s="9" t="n">
        <v>0.00046</v>
      </c>
      <c r="R7" s="9" t="n">
        <v>0.00049</v>
      </c>
      <c r="S7" s="9" t="n">
        <v>0.00059</v>
      </c>
      <c r="T7" s="9" t="n">
        <v>0.00059</v>
      </c>
      <c r="U7" s="9" t="n">
        <v>0.00059</v>
      </c>
      <c r="V7" s="9" t="n">
        <v>0.00059</v>
      </c>
      <c r="W7" s="9" t="n">
        <v>0.00059</v>
      </c>
      <c r="X7" s="9" t="n">
        <v>0.00059</v>
      </c>
      <c r="Y7" s="9" t="n">
        <v>0.00088</v>
      </c>
      <c r="Z7" s="12" t="n">
        <v>0.0013</v>
      </c>
      <c r="AA7" s="12" t="n">
        <v>0.0013</v>
      </c>
      <c r="AB7" s="12" t="n">
        <v>0.0017</v>
      </c>
      <c r="AC7" s="12" t="n">
        <v>0.0021</v>
      </c>
      <c r="AD7" s="12" t="n">
        <v>0.0056</v>
      </c>
      <c r="AE7" s="12" t="n">
        <v>0.007900000000000001</v>
      </c>
      <c r="AF7" s="9" t="n">
        <v>0.00026</v>
      </c>
      <c r="AG7" s="9" t="n">
        <v>0.00026</v>
      </c>
      <c r="AH7" s="9" t="n">
        <v>0.00026</v>
      </c>
      <c r="AI7" s="9" t="n">
        <v>0.00039</v>
      </c>
      <c r="AJ7" s="9" t="n">
        <v>0.00039</v>
      </c>
      <c r="AK7" s="9" t="n">
        <v>0.00059</v>
      </c>
      <c r="AL7" s="9" t="n">
        <v>0.00059</v>
      </c>
      <c r="AM7" s="9" t="n">
        <v>0.00059</v>
      </c>
      <c r="AN7" s="9" t="n">
        <v>0.00059</v>
      </c>
      <c r="AO7" s="9" t="n">
        <v>0.00059</v>
      </c>
      <c r="AP7" s="9" t="n">
        <v>0.00059</v>
      </c>
      <c r="AQ7" s="9" t="n">
        <v>0.00059</v>
      </c>
      <c r="AR7" s="9" t="n">
        <v>0.00059</v>
      </c>
      <c r="AS7" s="13" t="n">
        <v>0.000975</v>
      </c>
      <c r="AT7" s="12" t="n">
        <v>0.0021</v>
      </c>
      <c r="AU7" s="4" t="inlineStr">
        <is>
          <t xml:space="preserve"> </t>
        </is>
      </c>
      <c r="AV7" s="4" t="inlineStr">
        <is>
          <t xml:space="preserve"> </t>
        </is>
      </c>
      <c r="AW7" s="4" t="inlineStr">
        <is>
          <t xml:space="preserve"> </t>
        </is>
      </c>
    </row>
    <row r="8">
      <c r="A8" s="4" t="inlineStr">
        <is>
          <t>Issuance of common stock</t>
        </is>
      </c>
      <c r="B8" s="5" t="n">
        <v>37461538</v>
      </c>
      <c r="C8" s="5" t="n">
        <v>37461538</v>
      </c>
      <c r="D8" s="5" t="n">
        <v>37307692</v>
      </c>
      <c r="E8" s="5" t="n">
        <v>37307692</v>
      </c>
      <c r="F8" s="5" t="n">
        <v>27000000</v>
      </c>
      <c r="G8" s="5" t="n">
        <v>27000000</v>
      </c>
      <c r="H8" s="5" t="n">
        <v>27000000</v>
      </c>
      <c r="I8" s="5" t="n">
        <v>27000000</v>
      </c>
      <c r="J8" s="5" t="n">
        <v>27000000</v>
      </c>
      <c r="K8" s="5" t="n">
        <v>27000000</v>
      </c>
      <c r="L8" s="5" t="n">
        <v>27000000</v>
      </c>
      <c r="M8" s="5" t="n">
        <v>20909091</v>
      </c>
      <c r="N8" s="5" t="n">
        <v>20909091</v>
      </c>
      <c r="O8" s="5" t="n">
        <v>19761904</v>
      </c>
      <c r="P8" s="5" t="n">
        <v>19761904</v>
      </c>
      <c r="Q8" s="5" t="n">
        <v>19500000</v>
      </c>
      <c r="R8" s="5" t="n">
        <v>19500000</v>
      </c>
      <c r="S8" s="5" t="n">
        <v>13305085</v>
      </c>
      <c r="T8" s="5" t="n">
        <v>13305085</v>
      </c>
      <c r="U8" s="5" t="n">
        <v>13300000</v>
      </c>
      <c r="V8" s="5" t="n">
        <v>11016949</v>
      </c>
      <c r="W8" s="5" t="n">
        <v>11016949</v>
      </c>
      <c r="X8" s="5" t="n">
        <v>11016949</v>
      </c>
      <c r="Y8" s="5" t="n">
        <v>10596591</v>
      </c>
      <c r="Z8" s="5" t="n">
        <v>7307692</v>
      </c>
      <c r="AA8" s="5" t="n">
        <v>7307692</v>
      </c>
      <c r="AB8" s="5" t="n">
        <v>5882353</v>
      </c>
      <c r="AC8" s="5" t="n">
        <v>4761905</v>
      </c>
      <c r="AD8" s="5" t="n">
        <v>3571429</v>
      </c>
      <c r="AE8" s="5" t="n">
        <v>1518987</v>
      </c>
      <c r="AF8" s="5" t="n">
        <v>27000000</v>
      </c>
      <c r="AG8" s="5" t="n">
        <v>26923077</v>
      </c>
      <c r="AH8" s="5" t="n">
        <v>26923077</v>
      </c>
      <c r="AI8" s="5" t="n">
        <v>20769231</v>
      </c>
      <c r="AJ8" s="5" t="n">
        <v>20769231</v>
      </c>
      <c r="AK8" s="5" t="n">
        <v>13305085</v>
      </c>
      <c r="AL8" s="5" t="n">
        <v>13305085</v>
      </c>
      <c r="AM8" s="5" t="n">
        <v>13305085</v>
      </c>
      <c r="AN8" s="5" t="n">
        <v>13305085</v>
      </c>
      <c r="AO8" s="5" t="n">
        <v>11988136</v>
      </c>
      <c r="AP8" s="5" t="n">
        <v>13305085</v>
      </c>
      <c r="AQ8" s="5" t="n">
        <v>13305085</v>
      </c>
      <c r="AR8" s="5" t="n">
        <v>11016949</v>
      </c>
      <c r="AS8" s="5" t="n">
        <v>10000000</v>
      </c>
      <c r="AT8" s="5" t="n">
        <v>4761905</v>
      </c>
      <c r="AU8" s="4" t="inlineStr">
        <is>
          <t xml:space="preserve"> </t>
        </is>
      </c>
      <c r="AV8" s="4" t="inlineStr">
        <is>
          <t xml:space="preserve"> </t>
        </is>
      </c>
      <c r="AW8" s="4" t="inlineStr">
        <is>
          <t xml:space="preserve"> </t>
        </is>
      </c>
    </row>
    <row r="9">
      <c r="A9" s="4" t="inlineStr">
        <is>
          <t>Pay off principle value</t>
        </is>
      </c>
      <c r="B9" s="6" t="n">
        <v>675</v>
      </c>
      <c r="C9" s="6" t="n">
        <v>675</v>
      </c>
      <c r="D9" s="6" t="n">
        <v>9700</v>
      </c>
      <c r="E9" s="6" t="n">
        <v>9700</v>
      </c>
      <c r="F9" s="6" t="n">
        <v>7020</v>
      </c>
      <c r="G9" s="6" t="n">
        <v>7020</v>
      </c>
      <c r="H9" s="6" t="n">
        <v>7020</v>
      </c>
      <c r="I9" s="6" t="n">
        <v>7020</v>
      </c>
      <c r="J9" s="6" t="n">
        <v>7020</v>
      </c>
      <c r="K9" s="6" t="n">
        <v>7020</v>
      </c>
      <c r="L9" s="6" t="n">
        <v>7020</v>
      </c>
      <c r="M9" s="6" t="n">
        <v>6900</v>
      </c>
      <c r="N9" s="6" t="n">
        <v>6900</v>
      </c>
      <c r="O9" s="6" t="n">
        <v>8300</v>
      </c>
      <c r="P9" s="6" t="n">
        <v>8300</v>
      </c>
      <c r="Q9" s="6" t="n">
        <v>8970</v>
      </c>
      <c r="R9" s="6" t="n">
        <v>9555</v>
      </c>
      <c r="S9" s="6" t="n">
        <v>7850</v>
      </c>
      <c r="T9" s="6" t="n">
        <v>7850</v>
      </c>
      <c r="U9" s="6" t="n">
        <v>7847</v>
      </c>
      <c r="V9" s="6" t="n">
        <v>6500</v>
      </c>
      <c r="W9" s="6" t="n">
        <v>6500</v>
      </c>
      <c r="X9" s="6" t="n">
        <v>6500</v>
      </c>
      <c r="Y9" s="6" t="n">
        <v>9325</v>
      </c>
      <c r="Z9" s="6" t="n">
        <v>6750</v>
      </c>
      <c r="AA9" s="6" t="n">
        <v>6750</v>
      </c>
      <c r="AB9" s="6" t="n">
        <v>10000</v>
      </c>
      <c r="AC9" s="6" t="n">
        <v>10000</v>
      </c>
      <c r="AD9" s="6" t="n">
        <v>20000</v>
      </c>
      <c r="AE9" s="6" t="n">
        <v>12000</v>
      </c>
      <c r="AF9" s="6" t="n">
        <v>7020</v>
      </c>
      <c r="AG9" s="6" t="n">
        <v>7000</v>
      </c>
      <c r="AH9" s="6" t="n">
        <v>7000</v>
      </c>
      <c r="AI9" s="6" t="n">
        <v>8100</v>
      </c>
      <c r="AJ9" s="6" t="n">
        <v>7000</v>
      </c>
      <c r="AK9" s="6" t="n">
        <v>7850</v>
      </c>
      <c r="AL9" s="6" t="n">
        <v>7850</v>
      </c>
      <c r="AM9" s="6" t="n">
        <v>7850</v>
      </c>
      <c r="AN9" s="6" t="n">
        <v>7850</v>
      </c>
      <c r="AO9" s="6" t="n">
        <v>4903</v>
      </c>
      <c r="AP9" s="6" t="n">
        <v>7850</v>
      </c>
      <c r="AQ9" s="6" t="n">
        <v>7850</v>
      </c>
      <c r="AR9" s="6" t="n">
        <v>6500</v>
      </c>
      <c r="AS9" s="6" t="n">
        <v>9750</v>
      </c>
      <c r="AT9" s="6" t="n">
        <v>10000</v>
      </c>
      <c r="AU9" s="4" t="inlineStr">
        <is>
          <t xml:space="preserve"> </t>
        </is>
      </c>
      <c r="AV9" s="4" t="inlineStr">
        <is>
          <t xml:space="preserve"> </t>
        </is>
      </c>
      <c r="AW9" s="4" t="inlineStr">
        <is>
          <t xml:space="preserve"> </t>
        </is>
      </c>
    </row>
    <row r="10">
      <c r="A10" s="4" t="inlineStr">
        <is>
          <t>Accrued Interest</t>
        </is>
      </c>
      <c r="B10" s="6" t="n">
        <v>9065</v>
      </c>
      <c r="C10" s="6" t="n">
        <v>90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2750</v>
      </c>
      <c r="AA10" s="6" t="n">
        <v>275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6" t="n">
        <v>1100</v>
      </c>
      <c r="AK10" s="4" t="inlineStr">
        <is>
          <t xml:space="preserve"> </t>
        </is>
      </c>
      <c r="AL10" s="4" t="inlineStr">
        <is>
          <t xml:space="preserve"> </t>
        </is>
      </c>
      <c r="AM10" s="4" t="inlineStr">
        <is>
          <t xml:space="preserve"> </t>
        </is>
      </c>
      <c r="AN10" s="4" t="inlineStr">
        <is>
          <t xml:space="preserve"> </t>
        </is>
      </c>
      <c r="AO10" s="6" t="n">
        <v>2170</v>
      </c>
      <c r="AP10" s="4" t="inlineStr">
        <is>
          <t xml:space="preserve"> </t>
        </is>
      </c>
      <c r="AQ10" s="4" t="inlineStr">
        <is>
          <t xml:space="preserve"> </t>
        </is>
      </c>
      <c r="AR10" s="4" t="inlineStr">
        <is>
          <t xml:space="preserve"> </t>
        </is>
      </c>
      <c r="AS10" s="4" t="inlineStr">
        <is>
          <t xml:space="preserve"> </t>
        </is>
      </c>
      <c r="AT10" s="4" t="inlineStr">
        <is>
          <t xml:space="preserve"> </t>
        </is>
      </c>
      <c r="AU10" s="6" t="n">
        <v>0</v>
      </c>
      <c r="AV10" s="6" t="n">
        <v>16593</v>
      </c>
      <c r="AW10" s="4" t="inlineStr">
        <is>
          <t xml:space="preserve"> </t>
        </is>
      </c>
    </row>
    <row r="11">
      <c r="A11" s="4" t="inlineStr">
        <is>
          <t>Clas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7" t="n">
        <v>0.001</v>
      </c>
      <c r="AV12" s="7" t="n">
        <v>0.001</v>
      </c>
      <c r="AW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5" t="n">
        <v>175000000</v>
      </c>
      <c r="AV13" s="5" t="n">
        <v>175000000</v>
      </c>
      <c r="AW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5" t="n">
        <v>1</v>
      </c>
      <c r="AV14" s="5" t="n">
        <v>1</v>
      </c>
      <c r="AW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5" t="n">
        <v>1</v>
      </c>
      <c r="AV15" s="5" t="n">
        <v>1</v>
      </c>
      <c r="AW15" s="4" t="inlineStr">
        <is>
          <t xml:space="preserve"> </t>
        </is>
      </c>
    </row>
    <row r="16">
      <c r="A16" s="4" t="inlineStr">
        <is>
          <t>Stock Incentive Op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5" t="n">
        <v>19650000</v>
      </c>
      <c r="AV17" s="4" t="inlineStr">
        <is>
          <t xml:space="preserve"> </t>
        </is>
      </c>
      <c r="AW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5" t="n">
        <v>20000000</v>
      </c>
    </row>
    <row r="19">
      <c r="A19" s="4" t="inlineStr">
        <is>
          <t>Unissu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5" t="n">
        <v>350000</v>
      </c>
      <c r="AV19" s="5" t="n">
        <v>350000</v>
      </c>
      <c r="AW19" s="4" t="inlineStr">
        <is>
          <t xml:space="preserve"> </t>
        </is>
      </c>
    </row>
    <row r="20">
      <c r="A20" s="4" t="inlineStr">
        <is>
          <t>Stock incentive option plan effectiv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The Plan shall remain in effect for a period of ten (10) years from the effective date of October 14, 2020 for the granting of options and until all options granted under the Plan have been exercised or expired, or vested or forfeited</t>
        </is>
      </c>
      <c r="AV20" s="4" t="inlineStr">
        <is>
          <t xml:space="preserve"> </t>
        </is>
      </c>
      <c r="AW20" s="4" t="inlineStr">
        <is>
          <t xml:space="preserve"> </t>
        </is>
      </c>
    </row>
  </sheetData>
  <mergeCells count="8">
    <mergeCell ref="D1:E1"/>
    <mergeCell ref="AF1:AT1"/>
    <mergeCell ref="K1:L1"/>
    <mergeCell ref="H1:I1"/>
    <mergeCell ref="Z1:AA1"/>
    <mergeCell ref="B1:C1"/>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Details) - United States of America [Member] - USD ($)</t>
        </is>
      </c>
      <c r="B1" s="2" t="inlineStr">
        <is>
          <t>12 Months Ended</t>
        </is>
      </c>
    </row>
    <row r="2">
      <c r="B2" s="2" t="inlineStr">
        <is>
          <t>Dec. 31, 2024</t>
        </is>
      </c>
      <c r="C2" s="2" t="inlineStr">
        <is>
          <t>Dec. 31, 2023</t>
        </is>
      </c>
    </row>
    <row r="3">
      <c r="A3" s="4" t="inlineStr">
        <is>
          <t>Loss before income taxes</t>
        </is>
      </c>
      <c r="B3" s="6" t="n">
        <v>-67708</v>
      </c>
      <c r="C3" s="6" t="n">
        <v>-228187</v>
      </c>
    </row>
    <row r="4">
      <c r="A4" s="4" t="inlineStr">
        <is>
          <t>Statutory income tax rate</t>
        </is>
      </c>
      <c r="B4" s="8" t="n">
        <v>0.21</v>
      </c>
      <c r="C4" s="8" t="n">
        <v>0.21</v>
      </c>
    </row>
    <row r="5">
      <c r="A5" s="4" t="inlineStr">
        <is>
          <t>Income tax expense at statutory rate</t>
        </is>
      </c>
      <c r="B5" s="6" t="n">
        <v>-14219</v>
      </c>
      <c r="C5" s="6" t="n">
        <v>-47919</v>
      </c>
    </row>
    <row r="6">
      <c r="A6" s="4" t="inlineStr">
        <is>
          <t>Tax loss</t>
        </is>
      </c>
      <c r="B6" s="5" t="n">
        <v>14219</v>
      </c>
      <c r="C6" s="5" t="n">
        <v>47919</v>
      </c>
    </row>
    <row r="7">
      <c r="A7" s="4" t="inlineStr">
        <is>
          <t>Income tax expense</t>
        </is>
      </c>
      <c r="B7" s="6" t="n">
        <v>0</v>
      </c>
      <c r="C7"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 (Details 1) - Singapore Member - USD ($)</t>
        </is>
      </c>
      <c r="B1" s="2" t="inlineStr">
        <is>
          <t>12 Months Ended</t>
        </is>
      </c>
    </row>
    <row r="2">
      <c r="B2" s="2" t="inlineStr">
        <is>
          <t>Dec. 31, 2024</t>
        </is>
      </c>
      <c r="C2" s="2" t="inlineStr">
        <is>
          <t>Dec. 31, 2023</t>
        </is>
      </c>
    </row>
    <row r="3">
      <c r="A3" s="4" t="inlineStr">
        <is>
          <t>Loss before income taxes</t>
        </is>
      </c>
      <c r="B3" s="6" t="n">
        <v>-386</v>
      </c>
      <c r="C3" s="6" t="n">
        <v>-2099</v>
      </c>
    </row>
    <row r="4">
      <c r="A4" s="4" t="inlineStr">
        <is>
          <t>Statutory income tax rate</t>
        </is>
      </c>
      <c r="B4" s="8" t="n">
        <v>0.17</v>
      </c>
      <c r="C4" s="8" t="n">
        <v>0.17</v>
      </c>
    </row>
    <row r="5">
      <c r="A5" s="4" t="inlineStr">
        <is>
          <t>Income tax expense at statutory rate</t>
        </is>
      </c>
      <c r="B5" s="6" t="n">
        <v>-66</v>
      </c>
      <c r="C5" s="6" t="n">
        <v>-357</v>
      </c>
    </row>
    <row r="6">
      <c r="A6" s="4" t="inlineStr">
        <is>
          <t>Non-deductible expenses</t>
        </is>
      </c>
      <c r="B6" s="5" t="n">
        <v>66</v>
      </c>
      <c r="C6" s="5" t="n">
        <v>357</v>
      </c>
    </row>
    <row r="7">
      <c r="A7" s="4" t="inlineStr">
        <is>
          <t>Income tax expense</t>
        </is>
      </c>
      <c r="B7" s="6" t="n">
        <v>0</v>
      </c>
      <c r="C7"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Revenue, net</t>
        </is>
      </c>
      <c r="B4" s="6" t="n">
        <v>6</v>
      </c>
      <c r="C4" s="6" t="n">
        <v>182452</v>
      </c>
    </row>
    <row r="5">
      <c r="A5" s="4" t="inlineStr">
        <is>
          <t>Cost of revenue</t>
        </is>
      </c>
      <c r="B5" s="5" t="n">
        <v>0</v>
      </c>
      <c r="C5" s="5" t="n">
        <v>-179720</v>
      </c>
    </row>
    <row r="6">
      <c r="A6" s="4" t="inlineStr">
        <is>
          <t>Gross profit</t>
        </is>
      </c>
      <c r="B6" s="5" t="n">
        <v>6</v>
      </c>
      <c r="C6" s="5" t="n">
        <v>2732</v>
      </c>
    </row>
    <row r="7">
      <c r="A7" s="3" t="inlineStr">
        <is>
          <t>Operating expenses:</t>
        </is>
      </c>
      <c r="B7" s="4" t="inlineStr">
        <is>
          <t xml:space="preserve"> </t>
        </is>
      </c>
      <c r="C7" s="4" t="inlineStr">
        <is>
          <t xml:space="preserve"> </t>
        </is>
      </c>
    </row>
    <row r="8">
      <c r="A8" s="4" t="inlineStr">
        <is>
          <t>General and administrative expenses</t>
        </is>
      </c>
      <c r="B8" s="5" t="n">
        <v>-134270</v>
      </c>
      <c r="C8" s="5" t="n">
        <v>-142220</v>
      </c>
    </row>
    <row r="9">
      <c r="A9" s="4" t="inlineStr">
        <is>
          <t>Legal and professional fee</t>
        </is>
      </c>
      <c r="B9" s="5" t="n">
        <v>-22929</v>
      </c>
      <c r="C9" s="5" t="n">
        <v>-162089</v>
      </c>
    </row>
    <row r="10">
      <c r="A10" s="4" t="inlineStr">
        <is>
          <t>Total operating expenses</t>
        </is>
      </c>
      <c r="B10" s="5" t="n">
        <v>-157199</v>
      </c>
      <c r="C10" s="5" t="n">
        <v>-304309</v>
      </c>
    </row>
    <row r="11">
      <c r="A11" s="4" t="inlineStr">
        <is>
          <t>Loss from operations</t>
        </is>
      </c>
      <c r="B11" s="5" t="n">
        <v>-157193</v>
      </c>
      <c r="C11" s="5" t="n">
        <v>-301577</v>
      </c>
    </row>
    <row r="12">
      <c r="A12" s="3" t="inlineStr">
        <is>
          <t>Other income (expense):</t>
        </is>
      </c>
      <c r="B12" s="4" t="inlineStr">
        <is>
          <t xml:space="preserve"> </t>
        </is>
      </c>
      <c r="C12" s="4" t="inlineStr">
        <is>
          <t xml:space="preserve"> </t>
        </is>
      </c>
    </row>
    <row r="13">
      <c r="A13" s="4" t="inlineStr">
        <is>
          <t>Government subsidy</t>
        </is>
      </c>
      <c r="B13" s="5" t="n">
        <v>17520</v>
      </c>
      <c r="C13" s="5" t="n">
        <v>1424</v>
      </c>
    </row>
    <row r="14">
      <c r="A14" s="4" t="inlineStr">
        <is>
          <t>Impairment of deposit</t>
        </is>
      </c>
      <c r="B14" s="5" t="n">
        <v>-11191</v>
      </c>
      <c r="C14" s="5" t="n">
        <v>0</v>
      </c>
    </row>
    <row r="15">
      <c r="A15" s="4" t="inlineStr">
        <is>
          <t>Sundry income</t>
        </is>
      </c>
      <c r="B15" s="5" t="n">
        <v>423</v>
      </c>
      <c r="C15" s="5" t="n">
        <v>327</v>
      </c>
    </row>
    <row r="16">
      <c r="A16" s="4" t="inlineStr">
        <is>
          <t>Waiver of interest on convertible note</t>
        </is>
      </c>
      <c r="B16" s="5" t="n">
        <v>8612</v>
      </c>
      <c r="C16" s="5" t="n">
        <v>0</v>
      </c>
    </row>
    <row r="17">
      <c r="A17" s="4" t="inlineStr">
        <is>
          <t>Interest income</t>
        </is>
      </c>
      <c r="B17" s="5" t="n">
        <v>33</v>
      </c>
      <c r="C17" s="5" t="n">
        <v>245</v>
      </c>
    </row>
    <row r="18">
      <c r="A18" s="4" t="inlineStr">
        <is>
          <t>Interest expense</t>
        </is>
      </c>
      <c r="B18" s="5" t="n">
        <v>-1084</v>
      </c>
      <c r="C18" s="5" t="n">
        <v>-104352</v>
      </c>
    </row>
    <row r="19">
      <c r="A19" s="4" t="inlineStr">
        <is>
          <t>Total other income (expense)</t>
        </is>
      </c>
      <c r="B19" s="5" t="n">
        <v>14313</v>
      </c>
      <c r="C19" s="5" t="n">
        <v>-102356</v>
      </c>
    </row>
    <row r="20">
      <c r="A20" s="4" t="inlineStr">
        <is>
          <t>LOSS BEFORE INCOME TAXES</t>
        </is>
      </c>
      <c r="B20" s="5" t="n">
        <v>-142880</v>
      </c>
      <c r="C20" s="5" t="n">
        <v>-403933</v>
      </c>
    </row>
    <row r="21">
      <c r="A21" s="4" t="inlineStr">
        <is>
          <t>Income tax expense</t>
        </is>
      </c>
      <c r="B21" s="5" t="n">
        <v>0</v>
      </c>
      <c r="C21" s="5" t="n">
        <v>0</v>
      </c>
    </row>
    <row r="22">
      <c r="A22" s="4" t="inlineStr">
        <is>
          <t>NET LOSS</t>
        </is>
      </c>
      <c r="B22" s="5" t="n">
        <v>-142880</v>
      </c>
      <c r="C22" s="5" t="n">
        <v>-403933</v>
      </c>
    </row>
    <row r="23">
      <c r="A23" s="4" t="inlineStr">
        <is>
          <t>Foreign currency translation adjustments</t>
        </is>
      </c>
      <c r="B23" s="5" t="n">
        <v>-3930</v>
      </c>
      <c r="C23" s="5" t="n">
        <v>-578</v>
      </c>
    </row>
    <row r="24">
      <c r="A24" s="4" t="inlineStr">
        <is>
          <t>COMPREHENSIVE LOSS</t>
        </is>
      </c>
      <c r="B24" s="6" t="n">
        <v>-146810</v>
      </c>
      <c r="C24" s="6" t="n">
        <v>-404511</v>
      </c>
    </row>
    <row r="25">
      <c r="A25" s="3" t="inlineStr">
        <is>
          <t>Net loss per share</t>
        </is>
      </c>
      <c r="B25" s="4" t="inlineStr">
        <is>
          <t xml:space="preserve"> </t>
        </is>
      </c>
      <c r="C25" s="4" t="inlineStr">
        <is>
          <t xml:space="preserve"> </t>
        </is>
      </c>
    </row>
    <row r="26">
      <c r="A26" s="4" t="inlineStr">
        <is>
          <t>Basic and diluted</t>
        </is>
      </c>
      <c r="B26" s="6" t="n">
        <v>0</v>
      </c>
      <c r="C26" s="6" t="n">
        <v>0</v>
      </c>
    </row>
    <row r="27">
      <c r="A27" s="3" t="inlineStr">
        <is>
          <t>Weighted average shares outstanding</t>
        </is>
      </c>
      <c r="B27" s="4" t="inlineStr">
        <is>
          <t xml:space="preserve"> </t>
        </is>
      </c>
      <c r="C27" s="4" t="inlineStr">
        <is>
          <t xml:space="preserve"> </t>
        </is>
      </c>
    </row>
    <row r="28">
      <c r="A28" s="4" t="inlineStr">
        <is>
          <t>Basic and diluted</t>
        </is>
      </c>
      <c r="B28" s="5" t="n">
        <v>801967556</v>
      </c>
      <c r="C28" s="5" t="n">
        <v>2276883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Details 2) - Hong Kong [Member] - USD ($)</t>
        </is>
      </c>
      <c r="B1" s="2" t="inlineStr">
        <is>
          <t>12 Months Ended</t>
        </is>
      </c>
    </row>
    <row r="2">
      <c r="B2" s="2" t="inlineStr">
        <is>
          <t>Dec. 31, 2024</t>
        </is>
      </c>
      <c r="C2" s="2" t="inlineStr">
        <is>
          <t>Dec. 31, 2023</t>
        </is>
      </c>
    </row>
    <row r="3">
      <c r="A3" s="4" t="inlineStr">
        <is>
          <t>Loss before income taxes</t>
        </is>
      </c>
      <c r="B3" s="6" t="n">
        <v>-76227</v>
      </c>
      <c r="C3" s="6" t="n">
        <v>-165324</v>
      </c>
    </row>
    <row r="4">
      <c r="A4" s="4" t="inlineStr">
        <is>
          <t>Statutory income tax rate</t>
        </is>
      </c>
      <c r="B4" s="11" t="n">
        <v>0.165</v>
      </c>
      <c r="C4" s="11" t="n">
        <v>0.165</v>
      </c>
    </row>
    <row r="5">
      <c r="A5" s="4" t="inlineStr">
        <is>
          <t>Income tax expense at statutory rate</t>
        </is>
      </c>
      <c r="B5" s="6" t="n">
        <v>-12578</v>
      </c>
      <c r="C5" s="6" t="n">
        <v>-27279</v>
      </c>
    </row>
    <row r="6">
      <c r="A6" s="4" t="inlineStr">
        <is>
          <t>Tax effect of non-deductible items</t>
        </is>
      </c>
      <c r="B6" s="5" t="n">
        <v>-2893</v>
      </c>
      <c r="C6" s="5" t="n">
        <v>-40</v>
      </c>
    </row>
    <row r="7">
      <c r="A7" s="4" t="inlineStr">
        <is>
          <t>Tax effect of non-taxable items</t>
        </is>
      </c>
      <c r="B7" s="5" t="n">
        <v>3189</v>
      </c>
      <c r="C7" s="5" t="n">
        <v>14386</v>
      </c>
    </row>
    <row r="8">
      <c r="A8" s="4" t="inlineStr">
        <is>
          <t>Tax loss</t>
        </is>
      </c>
      <c r="B8" s="5" t="n">
        <v>12282</v>
      </c>
      <c r="C8" s="5" t="n">
        <v>12933</v>
      </c>
    </row>
    <row r="9">
      <c r="A9" s="4" t="inlineStr">
        <is>
          <t>Income tax expense</t>
        </is>
      </c>
      <c r="B9" s="6" t="n">
        <v>0</v>
      </c>
      <c r="C9"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3) - USD ($)</t>
        </is>
      </c>
      <c r="B1" s="2" t="inlineStr">
        <is>
          <t>Dec. 31, 2024</t>
        </is>
      </c>
      <c r="C1" s="2" t="inlineStr">
        <is>
          <t>Dec. 31, 2023</t>
        </is>
      </c>
    </row>
    <row r="2">
      <c r="A2" s="4" t="inlineStr">
        <is>
          <t>Tax losses carryforwards</t>
        </is>
      </c>
      <c r="B2" s="6" t="n">
        <v>1132336</v>
      </c>
      <c r="C2" s="6" t="n">
        <v>1105769</v>
      </c>
    </row>
    <row r="3">
      <c r="A3" s="4" t="inlineStr">
        <is>
          <t>Less: valuation allowance</t>
        </is>
      </c>
      <c r="B3" s="5" t="n">
        <v>-1132336</v>
      </c>
      <c r="C3" s="5" t="n">
        <v>-1105769</v>
      </c>
    </row>
    <row r="4">
      <c r="A4" s="4" t="inlineStr">
        <is>
          <t>Deferred tax assets, net</t>
        </is>
      </c>
      <c r="B4" s="5" t="n">
        <v>0</v>
      </c>
      <c r="C4" s="5" t="n">
        <v>0</v>
      </c>
    </row>
    <row r="5">
      <c r="A5" s="4" t="inlineStr">
        <is>
          <t>Singapore Member</t>
        </is>
      </c>
      <c r="B5" s="4" t="inlineStr">
        <is>
          <t xml:space="preserve"> </t>
        </is>
      </c>
      <c r="C5" s="4" t="inlineStr">
        <is>
          <t xml:space="preserve"> </t>
        </is>
      </c>
    </row>
    <row r="6">
      <c r="A6" s="4" t="inlineStr">
        <is>
          <t>Tax losses carryforwards</t>
        </is>
      </c>
      <c r="B6" s="5" t="n">
        <v>981</v>
      </c>
      <c r="C6" s="5" t="n">
        <v>916</v>
      </c>
    </row>
    <row r="7">
      <c r="A7" s="4" t="inlineStr">
        <is>
          <t>Hong Kong [Member]</t>
        </is>
      </c>
      <c r="B7" s="4" t="inlineStr">
        <is>
          <t xml:space="preserve"> </t>
        </is>
      </c>
      <c r="C7" s="4" t="inlineStr">
        <is>
          <t xml:space="preserve"> </t>
        </is>
      </c>
    </row>
    <row r="8">
      <c r="A8" s="4" t="inlineStr">
        <is>
          <t>Tax losses carryforwards</t>
        </is>
      </c>
      <c r="B8" s="5" t="n">
        <v>69521</v>
      </c>
      <c r="C8" s="5" t="n">
        <v>57238</v>
      </c>
    </row>
    <row r="9">
      <c r="A9" s="4" t="inlineStr">
        <is>
          <t>United States of America Member</t>
        </is>
      </c>
      <c r="B9" s="4" t="inlineStr">
        <is>
          <t xml:space="preserve"> </t>
        </is>
      </c>
      <c r="C9" s="4" t="inlineStr">
        <is>
          <t xml:space="preserve"> </t>
        </is>
      </c>
    </row>
    <row r="10">
      <c r="A10" s="4" t="inlineStr">
        <is>
          <t>Tax losses carryforwards</t>
        </is>
      </c>
      <c r="B10" s="6" t="n">
        <v>1061834</v>
      </c>
      <c r="C10" s="6" t="n">
        <v>10476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80" customWidth="1" min="2" max="2"/>
  </cols>
  <sheetData>
    <row r="1">
      <c r="A1" s="1" t="inlineStr">
        <is>
          <t>INCOME TAX (Details Narrative)</t>
        </is>
      </c>
      <c r="B1" s="2" t="inlineStr">
        <is>
          <t>12 Months Ended</t>
        </is>
      </c>
    </row>
    <row r="2">
      <c r="B2" s="2" t="inlineStr">
        <is>
          <t>Dec. 31, 2024 USD ($)</t>
        </is>
      </c>
    </row>
    <row r="3">
      <c r="A3" s="4" t="inlineStr">
        <is>
          <t>Hong Kong [Member]</t>
        </is>
      </c>
      <c r="B3" s="4" t="inlineStr">
        <is>
          <t xml:space="preserve"> </t>
        </is>
      </c>
    </row>
    <row r="4">
      <c r="A4" s="4" t="inlineStr">
        <is>
          <t>Cumulative net operating losses</t>
        </is>
      </c>
      <c r="B4" s="6" t="n">
        <v>421337</v>
      </c>
    </row>
    <row r="5">
      <c r="A5" s="4" t="inlineStr">
        <is>
          <t>Deferred tax assets</t>
        </is>
      </c>
      <c r="B5" s="6" t="n">
        <v>69521</v>
      </c>
    </row>
    <row r="6">
      <c r="A6" s="4" t="inlineStr">
        <is>
          <t>Income tax rate description</t>
        </is>
      </c>
      <c r="B6" s="4" t="inlineStr">
        <is>
          <t>the Hong Kong Profits Tax at the two-tiered profits tax rates from 8.25% to 16.5%</t>
        </is>
      </c>
    </row>
    <row r="7">
      <c r="A7" s="4" t="inlineStr">
        <is>
          <t>United States of America [Member]</t>
        </is>
      </c>
      <c r="B7" s="4" t="inlineStr">
        <is>
          <t xml:space="preserve"> </t>
        </is>
      </c>
    </row>
    <row r="8">
      <c r="A8" s="4" t="inlineStr">
        <is>
          <t>Tax rate</t>
        </is>
      </c>
      <c r="B8" s="8" t="n">
        <v>0.21</v>
      </c>
    </row>
    <row r="9">
      <c r="A9" s="4" t="inlineStr">
        <is>
          <t>Cumulative net operating losses</t>
        </is>
      </c>
      <c r="B9" s="6" t="n">
        <v>5056351</v>
      </c>
    </row>
    <row r="10">
      <c r="A10" s="4" t="inlineStr">
        <is>
          <t>Deferred tax assets</t>
        </is>
      </c>
      <c r="B10" s="6" t="n">
        <v>1061834</v>
      </c>
    </row>
    <row r="11">
      <c r="A11" s="4" t="inlineStr">
        <is>
          <t>Singapore Member</t>
        </is>
      </c>
      <c r="B11" s="4" t="inlineStr">
        <is>
          <t xml:space="preserve"> </t>
        </is>
      </c>
    </row>
    <row r="12">
      <c r="A12" s="4" t="inlineStr">
        <is>
          <t>Tax rate</t>
        </is>
      </c>
      <c r="B12" s="8" t="n">
        <v>0.17</v>
      </c>
    </row>
    <row r="13">
      <c r="A13" s="4" t="inlineStr">
        <is>
          <t>Cumulative net operating losses</t>
        </is>
      </c>
      <c r="B13" s="6" t="n">
        <v>5772</v>
      </c>
    </row>
    <row r="14">
      <c r="A14" s="4" t="inlineStr">
        <is>
          <t>Deferred tax assets</t>
        </is>
      </c>
      <c r="B14" s="6" t="n">
        <v>9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ET LOSS PER SHARE (Details) - USD ($)</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Net loss attributable to common shareholders</t>
        </is>
      </c>
      <c r="B4" s="6" t="n">
        <v>-142880</v>
      </c>
      <c r="C4" s="6" t="n">
        <v>-403933</v>
      </c>
    </row>
    <row r="5">
      <c r="A5" s="4" t="inlineStr">
        <is>
          <t>Weighted Average Number of Shares Outstanding, Diluted</t>
        </is>
      </c>
      <c r="B5" s="5" t="n">
        <v>801967556</v>
      </c>
      <c r="C5" s="5" t="n">
        <v>227688349</v>
      </c>
    </row>
    <row r="6">
      <c r="A6" s="4" t="inlineStr">
        <is>
          <t>Earnings Per Share, Diluted</t>
        </is>
      </c>
      <c r="B6" s="6" t="n">
        <v>0</v>
      </c>
      <c r="C6"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Dec. 31, 2024</t>
        </is>
      </c>
      <c r="C2" s="2" t="inlineStr">
        <is>
          <t>Dec. 31, 2023</t>
        </is>
      </c>
    </row>
    <row r="3">
      <c r="A3" s="4" t="inlineStr">
        <is>
          <t>Hong Kong [Member]</t>
        </is>
      </c>
      <c r="B3" s="4" t="inlineStr">
        <is>
          <t xml:space="preserve"> </t>
        </is>
      </c>
      <c r="C3" s="4" t="inlineStr">
        <is>
          <t xml:space="preserve"> </t>
        </is>
      </c>
    </row>
    <row r="4">
      <c r="A4" s="4" t="inlineStr">
        <is>
          <t>Pension contribution costs</t>
        </is>
      </c>
      <c r="B4" s="6" t="n">
        <v>718</v>
      </c>
      <c r="C4" s="6" t="n">
        <v>8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Allowance paid to shareholders for their services</t>
        </is>
      </c>
      <c r="B4" s="6" t="n">
        <v>9419</v>
      </c>
      <c r="C4" s="6" t="n">
        <v>10730</v>
      </c>
    </row>
    <row r="5">
      <c r="A5" s="4" t="inlineStr">
        <is>
          <t>Allowance paid to director for his services</t>
        </is>
      </c>
      <c r="B5" s="5" t="n">
        <v>5382</v>
      </c>
      <c r="C5" s="5" t="n">
        <v>5365</v>
      </c>
    </row>
    <row r="6">
      <c r="A6" s="4" t="inlineStr">
        <is>
          <t>Ticket sales to related party</t>
        </is>
      </c>
      <c r="B6" s="6" t="n">
        <v>0</v>
      </c>
      <c r="C6" s="6" t="n">
        <v>89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CENTRATIONS OF RISK (Details Narrative) - USD ($)</t>
        </is>
      </c>
      <c r="B1" s="2" t="inlineStr">
        <is>
          <t>12 Months Ended</t>
        </is>
      </c>
    </row>
    <row r="2">
      <c r="B2" s="2" t="inlineStr">
        <is>
          <t>Dec. 31, 2024</t>
        </is>
      </c>
      <c r="C2" s="2" t="inlineStr">
        <is>
          <t>Dec. 31, 2023</t>
        </is>
      </c>
    </row>
    <row r="3">
      <c r="A3" s="4" t="inlineStr">
        <is>
          <t>Accounts payable</t>
        </is>
      </c>
      <c r="B3" s="6" t="n">
        <v>5465</v>
      </c>
      <c r="C3" s="6" t="n">
        <v>9208</v>
      </c>
    </row>
    <row r="4">
      <c r="A4" s="4" t="inlineStr">
        <is>
          <t>Revenue</t>
        </is>
      </c>
      <c r="B4" s="6" t="n">
        <v>6</v>
      </c>
      <c r="C4" s="5" t="n">
        <v>182452</v>
      </c>
    </row>
    <row r="5">
      <c r="A5" s="4" t="inlineStr">
        <is>
          <t>First Major Vendors [Member]</t>
        </is>
      </c>
      <c r="B5" s="4" t="inlineStr">
        <is>
          <t xml:space="preserve"> </t>
        </is>
      </c>
      <c r="C5" s="4" t="inlineStr">
        <is>
          <t xml:space="preserve"> </t>
        </is>
      </c>
    </row>
    <row r="6">
      <c r="A6" s="4" t="inlineStr">
        <is>
          <t>Accounts payable</t>
        </is>
      </c>
      <c r="B6" s="4" t="inlineStr">
        <is>
          <t xml:space="preserve"> </t>
        </is>
      </c>
      <c r="C6" s="6" t="n">
        <v>8241</v>
      </c>
    </row>
    <row r="7">
      <c r="A7" s="4" t="inlineStr">
        <is>
          <t>Revenue percentage</t>
        </is>
      </c>
      <c r="B7" s="8" t="n">
        <v>0.1</v>
      </c>
      <c r="C7" s="8" t="n">
        <v>0.8100000000000001</v>
      </c>
    </row>
    <row r="8">
      <c r="A8" s="4" t="inlineStr">
        <is>
          <t>Revenue</t>
        </is>
      </c>
      <c r="B8" s="4" t="inlineStr">
        <is>
          <t xml:space="preserve"> </t>
        </is>
      </c>
      <c r="C8" s="6" t="n">
        <v>146194</v>
      </c>
    </row>
    <row r="9">
      <c r="A9" s="4" t="inlineStr">
        <is>
          <t>Second Major Vendors [Member]</t>
        </is>
      </c>
      <c r="B9" s="4" t="inlineStr">
        <is>
          <t xml:space="preserve"> </t>
        </is>
      </c>
      <c r="C9" s="4" t="inlineStr">
        <is>
          <t xml:space="preserve"> </t>
        </is>
      </c>
    </row>
    <row r="10">
      <c r="A10" s="4" t="inlineStr">
        <is>
          <t>Accounts payable</t>
        </is>
      </c>
      <c r="B10" s="4" t="inlineStr">
        <is>
          <t xml:space="preserve"> </t>
        </is>
      </c>
      <c r="C10" s="5" t="n">
        <v>0</v>
      </c>
    </row>
    <row r="11">
      <c r="A11" s="4" t="inlineStr">
        <is>
          <t>Revenue</t>
        </is>
      </c>
      <c r="B11" s="4" t="inlineStr">
        <is>
          <t xml:space="preserve"> </t>
        </is>
      </c>
      <c r="C11" s="5" t="n">
        <v>24399</v>
      </c>
    </row>
    <row r="12">
      <c r="A12" s="4" t="inlineStr">
        <is>
          <t>Single Customer One [Member]</t>
        </is>
      </c>
      <c r="B12" s="4" t="inlineStr">
        <is>
          <t xml:space="preserve"> </t>
        </is>
      </c>
      <c r="C12" s="4" t="inlineStr">
        <is>
          <t xml:space="preserve"> </t>
        </is>
      </c>
    </row>
    <row r="13">
      <c r="A13" s="4" t="inlineStr">
        <is>
          <t>Accounts receivable</t>
        </is>
      </c>
      <c r="B13" s="4" t="inlineStr">
        <is>
          <t xml:space="preserve"> </t>
        </is>
      </c>
      <c r="C13" s="6" t="n">
        <v>0</v>
      </c>
    </row>
    <row r="14">
      <c r="A14" s="4" t="inlineStr">
        <is>
          <t>Revenue percentage</t>
        </is>
      </c>
      <c r="B14" s="4" t="inlineStr">
        <is>
          <t xml:space="preserve"> </t>
        </is>
      </c>
      <c r="C14" s="8" t="n">
        <v>0.8</v>
      </c>
    </row>
    <row r="15">
      <c r="A15" s="4" t="inlineStr">
        <is>
          <t>Revenue</t>
        </is>
      </c>
      <c r="B15" s="4" t="inlineStr">
        <is>
          <t xml:space="preserve"> </t>
        </is>
      </c>
      <c r="C15" s="6" t="n">
        <v>146501</v>
      </c>
    </row>
    <row r="16">
      <c r="A16" s="4" t="inlineStr">
        <is>
          <t>Single Customer Two [Member]</t>
        </is>
      </c>
      <c r="B16" s="4" t="inlineStr">
        <is>
          <t xml:space="preserve"> </t>
        </is>
      </c>
      <c r="C16" s="4" t="inlineStr">
        <is>
          <t xml:space="preserve"> </t>
        </is>
      </c>
    </row>
    <row r="17">
      <c r="A17" s="4" t="inlineStr">
        <is>
          <t>Revenue percentage</t>
        </is>
      </c>
      <c r="B17" s="4" t="inlineStr">
        <is>
          <t xml:space="preserve"> </t>
        </is>
      </c>
      <c r="C17" s="8" t="n">
        <v>0.14</v>
      </c>
    </row>
    <row r="18">
      <c r="A18" s="4" t="inlineStr">
        <is>
          <t>Customer One [Member]</t>
        </is>
      </c>
      <c r="B18" s="4" t="inlineStr">
        <is>
          <t xml:space="preserve"> </t>
        </is>
      </c>
      <c r="C18" s="4" t="inlineStr">
        <is>
          <t xml:space="preserve"> </t>
        </is>
      </c>
    </row>
    <row r="19">
      <c r="A19" s="4" t="inlineStr">
        <is>
          <t>Revenue percentage</t>
        </is>
      </c>
      <c r="B19" s="8" t="n">
        <v>0.1</v>
      </c>
      <c r="C1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Convertible notes payable</t>
        </is>
      </c>
      <c r="B3" s="6" t="n">
        <v>0</v>
      </c>
      <c r="C3" s="6" t="n">
        <v>73275</v>
      </c>
    </row>
    <row r="4">
      <c r="A4" s="4" t="inlineStr">
        <is>
          <t>Lease commitment</t>
        </is>
      </c>
      <c r="B4" s="6" t="n">
        <v>0</v>
      </c>
      <c r="C4" s="6" t="n">
        <v>274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42880</v>
      </c>
      <c r="C4" s="6" t="n">
        <v>-403933</v>
      </c>
    </row>
    <row r="5">
      <c r="A5" s="3" t="inlineStr">
        <is>
          <t>Adjustments to reconcile net loss to net cash used in operating activities:</t>
        </is>
      </c>
      <c r="B5" s="4" t="inlineStr">
        <is>
          <t xml:space="preserve"> </t>
        </is>
      </c>
      <c r="C5" s="4" t="inlineStr">
        <is>
          <t xml:space="preserve"> </t>
        </is>
      </c>
    </row>
    <row r="6">
      <c r="A6" s="4" t="inlineStr">
        <is>
          <t>Amortization of convertible note discount</t>
        </is>
      </c>
      <c r="B6" s="5" t="n">
        <v>0</v>
      </c>
      <c r="C6" s="5" t="n">
        <v>9848</v>
      </c>
    </row>
    <row r="7">
      <c r="A7" s="4" t="inlineStr">
        <is>
          <t>Impairment of deposit</t>
        </is>
      </c>
      <c r="B7" s="5" t="n">
        <v>11191</v>
      </c>
      <c r="C7" s="5" t="n">
        <v>0</v>
      </c>
    </row>
    <row r="8">
      <c r="A8" s="4" t="inlineStr">
        <is>
          <t>Waiver of interest on convertible note</t>
        </is>
      </c>
      <c r="B8" s="5" t="n">
        <v>-8612</v>
      </c>
      <c r="C8" s="5" t="n">
        <v>0</v>
      </c>
    </row>
    <row r="9">
      <c r="A9" s="4" t="inlineStr">
        <is>
          <t>Depreciation of right-of-use assets</t>
        </is>
      </c>
      <c r="B9" s="5" t="n">
        <v>26798</v>
      </c>
      <c r="C9" s="5" t="n">
        <v>26710</v>
      </c>
    </row>
    <row r="10">
      <c r="A10" s="4" t="inlineStr">
        <is>
          <t>Non-cash lease expense</t>
        </is>
      </c>
      <c r="B10" s="5" t="n">
        <v>750</v>
      </c>
      <c r="C10" s="5" t="n">
        <v>2079</v>
      </c>
    </row>
    <row r="11">
      <c r="A11" s="4" t="inlineStr">
        <is>
          <t>Non-cash financing cost</t>
        </is>
      </c>
      <c r="B11" s="5" t="n">
        <v>1084</v>
      </c>
      <c r="C11" s="5" t="n">
        <v>94504</v>
      </c>
    </row>
    <row r="12">
      <c r="A12" s="3" t="inlineStr">
        <is>
          <t>Change in operating assets and liabilities:</t>
        </is>
      </c>
      <c r="B12" s="4" t="inlineStr">
        <is>
          <t xml:space="preserve"> </t>
        </is>
      </c>
      <c r="C12" s="4" t="inlineStr">
        <is>
          <t xml:space="preserve"> </t>
        </is>
      </c>
    </row>
    <row r="13">
      <c r="A13" s="4" t="inlineStr">
        <is>
          <t>Accounts receivable</t>
        </is>
      </c>
      <c r="B13" s="5" t="n">
        <v>906</v>
      </c>
      <c r="C13" s="5" t="n">
        <v>23299</v>
      </c>
    </row>
    <row r="14">
      <c r="A14" s="4" t="inlineStr">
        <is>
          <t>Deposits, prepayments and other receivables</t>
        </is>
      </c>
      <c r="B14" s="5" t="n">
        <v>4836</v>
      </c>
      <c r="C14" s="5" t="n">
        <v>11741</v>
      </c>
    </row>
    <row r="15">
      <c r="A15" s="4" t="inlineStr">
        <is>
          <t>Accounts payable</t>
        </is>
      </c>
      <c r="B15" s="5" t="n">
        <v>-3743</v>
      </c>
      <c r="C15" s="5" t="n">
        <v>-5233</v>
      </c>
    </row>
    <row r="16">
      <c r="A16" s="4" t="inlineStr">
        <is>
          <t>Accrued liabilities and other payables</t>
        </is>
      </c>
      <c r="B16" s="5" t="n">
        <v>13413</v>
      </c>
      <c r="C16" s="5" t="n">
        <v>65378</v>
      </c>
    </row>
    <row r="17">
      <c r="A17" s="4" t="inlineStr">
        <is>
          <t>Net cash used in operating activities</t>
        </is>
      </c>
      <c r="B17" s="5" t="n">
        <v>-96257</v>
      </c>
      <c r="C17" s="5" t="n">
        <v>-175607</v>
      </c>
    </row>
    <row r="18">
      <c r="A18" s="3" t="inlineStr">
        <is>
          <t>Cash flows from financing activities:</t>
        </is>
      </c>
      <c r="B18" s="4" t="inlineStr">
        <is>
          <t xml:space="preserve"> </t>
        </is>
      </c>
      <c r="C18" s="4" t="inlineStr">
        <is>
          <t xml:space="preserve"> </t>
        </is>
      </c>
    </row>
    <row r="19">
      <c r="A19" s="4" t="inlineStr">
        <is>
          <t>Advance from (repayment to) a director</t>
        </is>
      </c>
      <c r="B19" s="5" t="n">
        <v>113883</v>
      </c>
      <c r="C19" s="5" t="n">
        <v>156469</v>
      </c>
    </row>
    <row r="20">
      <c r="A20" s="4" t="inlineStr">
        <is>
          <t>Advance from a shareholder</t>
        </is>
      </c>
      <c r="B20" s="5" t="n">
        <v>5556</v>
      </c>
      <c r="C20" s="5" t="n">
        <v>5366</v>
      </c>
    </row>
    <row r="21">
      <c r="A21" s="4" t="inlineStr">
        <is>
          <t>Payment of lease liabilities</t>
        </is>
      </c>
      <c r="B21" s="5" t="n">
        <v>-28216</v>
      </c>
      <c r="C21" s="5" t="n">
        <v>-28123</v>
      </c>
    </row>
    <row r="22">
      <c r="A22" s="4" t="inlineStr">
        <is>
          <t>Net cash generated from financing activities</t>
        </is>
      </c>
      <c r="B22" s="5" t="n">
        <v>91223</v>
      </c>
      <c r="C22" s="5" t="n">
        <v>133712</v>
      </c>
    </row>
    <row r="23">
      <c r="A23" s="4" t="inlineStr">
        <is>
          <t>Effect on exchange rate change on cash and cash equivalents</t>
        </is>
      </c>
      <c r="B23" s="5" t="n">
        <v>-3930</v>
      </c>
      <c r="C23" s="5" t="n">
        <v>-576</v>
      </c>
    </row>
    <row r="24">
      <c r="A24" s="4" t="inlineStr">
        <is>
          <t>Net change in cash and cash equivalents</t>
        </is>
      </c>
      <c r="B24" s="5" t="n">
        <v>-8964</v>
      </c>
      <c r="C24" s="5" t="n">
        <v>-42471</v>
      </c>
    </row>
    <row r="25">
      <c r="A25" s="4" t="inlineStr">
        <is>
          <t>BEGINNING OF YEAR</t>
        </is>
      </c>
      <c r="B25" s="5" t="n">
        <v>16776</v>
      </c>
      <c r="C25" s="5" t="n">
        <v>59247</v>
      </c>
    </row>
    <row r="26">
      <c r="A26" s="4" t="inlineStr">
        <is>
          <t>END OF YEAR</t>
        </is>
      </c>
      <c r="B26" s="5" t="n">
        <v>7812</v>
      </c>
      <c r="C26" s="5" t="n">
        <v>16776</v>
      </c>
    </row>
    <row r="27">
      <c r="A27" s="3" t="inlineStr">
        <is>
          <t>SUPPLEMENTAL DISCLOSURE OF CASH FLOW INFORMATION</t>
        </is>
      </c>
      <c r="B27" s="4" t="inlineStr">
        <is>
          <t xml:space="preserve"> </t>
        </is>
      </c>
      <c r="C27" s="4" t="inlineStr">
        <is>
          <t xml:space="preserve"> </t>
        </is>
      </c>
    </row>
    <row r="28">
      <c r="A28" s="4" t="inlineStr">
        <is>
          <t>Cash paid for tax</t>
        </is>
      </c>
      <c r="B28" s="5" t="n">
        <v>0</v>
      </c>
      <c r="C28" s="5" t="n">
        <v>0</v>
      </c>
    </row>
    <row r="29">
      <c r="A29" s="4" t="inlineStr">
        <is>
          <t>Cash paid for interest</t>
        </is>
      </c>
      <c r="B29" s="6" t="n">
        <v>0</v>
      </c>
      <c r="C29"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3" customWidth="1" min="2" max="2"/>
    <col width="24" customWidth="1" min="3" max="3"/>
    <col width="13" customWidth="1" min="4" max="4"/>
    <col width="27" customWidth="1" min="5" max="5"/>
    <col width="37" customWidth="1" min="6" max="6"/>
    <col width="40" customWidth="1" min="7" max="7"/>
  </cols>
  <sheetData>
    <row r="1">
      <c r="A1" s="1" t="inlineStr">
        <is>
          <t>CONSOLIDATED STATEMENTS OF CHANGES IN SHAREHOLDERS' DEFICIT - USD ($)</t>
        </is>
      </c>
      <c r="B1" s="2" t="inlineStr">
        <is>
          <t>Total</t>
        </is>
      </c>
      <c r="C1" s="2" t="inlineStr">
        <is>
          <t>Preferred Stock Class A</t>
        </is>
      </c>
      <c r="D1" s="2" t="inlineStr">
        <is>
          <t>Common Stock</t>
        </is>
      </c>
      <c r="E1" s="2" t="inlineStr">
        <is>
          <t>Additional Paid-In Capital</t>
        </is>
      </c>
      <c r="F1" s="2" t="inlineStr">
        <is>
          <t>Accumulated other comprehensive loss</t>
        </is>
      </c>
      <c r="G1" s="2" t="inlineStr">
        <is>
          <t>Retained Earnings (Accumulated Deficit)</t>
        </is>
      </c>
    </row>
    <row r="2">
      <c r="A2" s="4" t="inlineStr">
        <is>
          <t>Balance, shares at Dec. 31, 2022</t>
        </is>
      </c>
      <c r="B2" s="4" t="inlineStr">
        <is>
          <t xml:space="preserve"> </t>
        </is>
      </c>
      <c r="C2" s="5" t="n">
        <v>1</v>
      </c>
      <c r="D2" s="5" t="n">
        <v>177687535</v>
      </c>
      <c r="E2" s="4" t="inlineStr">
        <is>
          <t xml:space="preserve"> </t>
        </is>
      </c>
      <c r="F2" s="4" t="inlineStr">
        <is>
          <t xml:space="preserve"> </t>
        </is>
      </c>
      <c r="G2" s="4" t="inlineStr">
        <is>
          <t xml:space="preserve"> </t>
        </is>
      </c>
    </row>
    <row r="3">
      <c r="A3" s="4" t="inlineStr">
        <is>
          <t>Balance, amount at Dec. 31, 2022</t>
        </is>
      </c>
      <c r="B3" s="6" t="n">
        <v>-484448</v>
      </c>
      <c r="C3" s="6" t="n">
        <v>0</v>
      </c>
      <c r="D3" s="6" t="n">
        <v>177688</v>
      </c>
      <c r="E3" s="6" t="n">
        <v>4369093</v>
      </c>
      <c r="F3" s="6" t="n">
        <v>232</v>
      </c>
      <c r="G3" s="6" t="n">
        <v>-5031461</v>
      </c>
    </row>
    <row r="4">
      <c r="A4" s="4" t="inlineStr">
        <is>
          <t>Shares issued on convertible notes, shares</t>
        </is>
      </c>
      <c r="B4" s="4" t="inlineStr">
        <is>
          <t xml:space="preserve"> </t>
        </is>
      </c>
      <c r="C4" s="4" t="inlineStr">
        <is>
          <t xml:space="preserve"> </t>
        </is>
      </c>
      <c r="D4" s="5" t="n">
        <v>342740757</v>
      </c>
      <c r="E4" s="4" t="inlineStr">
        <is>
          <t xml:space="preserve"> </t>
        </is>
      </c>
      <c r="F4" s="4" t="inlineStr">
        <is>
          <t xml:space="preserve"> </t>
        </is>
      </c>
      <c r="G4" s="4" t="inlineStr">
        <is>
          <t xml:space="preserve"> </t>
        </is>
      </c>
    </row>
    <row r="5">
      <c r="A5" s="4" t="inlineStr">
        <is>
          <t>Shares issued on convertible notes, amount</t>
        </is>
      </c>
      <c r="B5" s="5" t="n">
        <v>231451</v>
      </c>
      <c r="C5" s="5" t="n">
        <v>0</v>
      </c>
      <c r="D5" s="6" t="n">
        <v>342741</v>
      </c>
      <c r="E5" s="5" t="n">
        <v>-111290</v>
      </c>
      <c r="F5" s="5" t="n">
        <v>0</v>
      </c>
      <c r="G5" s="5" t="n">
        <v>0</v>
      </c>
    </row>
    <row r="6">
      <c r="A6" s="4" t="inlineStr">
        <is>
          <t>Foreign currency translation adjustment</t>
        </is>
      </c>
      <c r="B6" s="5" t="n">
        <v>-578</v>
      </c>
      <c r="C6" s="5" t="n">
        <v>0</v>
      </c>
      <c r="D6" s="5" t="n">
        <v>0</v>
      </c>
      <c r="E6" s="5" t="n">
        <v>0</v>
      </c>
      <c r="F6" s="5" t="n">
        <v>-578</v>
      </c>
      <c r="G6" s="5" t="n">
        <v>0</v>
      </c>
    </row>
    <row r="7">
      <c r="A7" s="4" t="inlineStr">
        <is>
          <t>Net loss for the year</t>
        </is>
      </c>
      <c r="B7" s="5" t="n">
        <v>-403933</v>
      </c>
      <c r="C7" s="6" t="n">
        <v>0</v>
      </c>
      <c r="D7" s="6" t="n">
        <v>0</v>
      </c>
      <c r="E7" s="5" t="n">
        <v>0</v>
      </c>
      <c r="F7" s="5" t="n">
        <v>0</v>
      </c>
      <c r="G7" s="5" t="n">
        <v>-403933</v>
      </c>
    </row>
    <row r="8">
      <c r="A8" s="4" t="inlineStr">
        <is>
          <t>Balance, shares at Dec. 31, 2023</t>
        </is>
      </c>
      <c r="B8" s="4" t="inlineStr">
        <is>
          <t xml:space="preserve"> </t>
        </is>
      </c>
      <c r="C8" s="5" t="n">
        <v>1</v>
      </c>
      <c r="D8" s="5" t="n">
        <v>520428292</v>
      </c>
      <c r="E8" s="4" t="inlineStr">
        <is>
          <t xml:space="preserve"> </t>
        </is>
      </c>
      <c r="F8" s="4" t="inlineStr">
        <is>
          <t xml:space="preserve"> </t>
        </is>
      </c>
      <c r="G8" s="4" t="inlineStr">
        <is>
          <t xml:space="preserve"> </t>
        </is>
      </c>
    </row>
    <row r="9">
      <c r="A9" s="4" t="inlineStr">
        <is>
          <t>Balance, amount at Dec. 31, 2023</t>
        </is>
      </c>
      <c r="B9" s="5" t="n">
        <v>-657509</v>
      </c>
      <c r="C9" s="6" t="n">
        <v>0</v>
      </c>
      <c r="D9" s="6" t="n">
        <v>520428</v>
      </c>
      <c r="E9" s="5" t="n">
        <v>4257803</v>
      </c>
      <c r="F9" s="5" t="n">
        <v>-346</v>
      </c>
      <c r="G9" s="5" t="n">
        <v>-5435394</v>
      </c>
    </row>
    <row r="10">
      <c r="A10" s="4" t="inlineStr">
        <is>
          <t>Shares issued on convertible notes, shares</t>
        </is>
      </c>
      <c r="B10" s="4" t="inlineStr">
        <is>
          <t xml:space="preserve"> </t>
        </is>
      </c>
      <c r="C10" s="4" t="inlineStr">
        <is>
          <t xml:space="preserve"> </t>
        </is>
      </c>
      <c r="D10" s="5" t="n">
        <v>305433566</v>
      </c>
      <c r="E10" s="4" t="inlineStr">
        <is>
          <t xml:space="preserve"> </t>
        </is>
      </c>
      <c r="F10" s="4" t="inlineStr">
        <is>
          <t xml:space="preserve"> </t>
        </is>
      </c>
      <c r="G10" s="4" t="inlineStr">
        <is>
          <t xml:space="preserve"> </t>
        </is>
      </c>
    </row>
    <row r="11">
      <c r="A11" s="4" t="inlineStr">
        <is>
          <t>Shares issued on convertible notes, amount</t>
        </is>
      </c>
      <c r="B11" s="5" t="n">
        <v>82340</v>
      </c>
      <c r="C11" s="5" t="n">
        <v>0</v>
      </c>
      <c r="D11" s="6" t="n">
        <v>305434</v>
      </c>
      <c r="E11" s="5" t="n">
        <v>-223094</v>
      </c>
      <c r="F11" s="5" t="n">
        <v>0</v>
      </c>
      <c r="G11" s="5" t="n">
        <v>0</v>
      </c>
    </row>
    <row r="12">
      <c r="A12" s="4" t="inlineStr">
        <is>
          <t>Foreign currency translation adjustment</t>
        </is>
      </c>
      <c r="B12" s="5" t="n">
        <v>-3930</v>
      </c>
      <c r="C12" s="5" t="n">
        <v>0</v>
      </c>
      <c r="D12" s="5" t="n">
        <v>0</v>
      </c>
      <c r="E12" s="5" t="n">
        <v>0</v>
      </c>
      <c r="F12" s="5" t="n">
        <v>-3930</v>
      </c>
      <c r="G12" s="5" t="n">
        <v>0</v>
      </c>
    </row>
    <row r="13">
      <c r="A13" s="4" t="inlineStr">
        <is>
          <t>Net loss for the year</t>
        </is>
      </c>
      <c r="B13" s="5" t="n">
        <v>-142880</v>
      </c>
      <c r="C13" s="6" t="n">
        <v>0</v>
      </c>
      <c r="D13" s="6" t="n">
        <v>0</v>
      </c>
      <c r="E13" s="5" t="n">
        <v>0</v>
      </c>
      <c r="F13" s="5" t="n">
        <v>0</v>
      </c>
      <c r="G13" s="5" t="n">
        <v>-142880</v>
      </c>
    </row>
    <row r="14">
      <c r="A14" s="4" t="inlineStr">
        <is>
          <t>Balance, shares at Dec. 31, 2024</t>
        </is>
      </c>
      <c r="B14" s="4" t="inlineStr">
        <is>
          <t xml:space="preserve"> </t>
        </is>
      </c>
      <c r="C14" s="5" t="n">
        <v>1</v>
      </c>
      <c r="D14" s="5" t="n">
        <v>825861858</v>
      </c>
      <c r="E14" s="4" t="inlineStr">
        <is>
          <t xml:space="preserve"> </t>
        </is>
      </c>
      <c r="F14" s="4" t="inlineStr">
        <is>
          <t xml:space="preserve"> </t>
        </is>
      </c>
      <c r="G14" s="4" t="inlineStr">
        <is>
          <t xml:space="preserve"> </t>
        </is>
      </c>
    </row>
    <row r="15">
      <c r="A15" s="4" t="inlineStr">
        <is>
          <t>Balance, amount at Dec. 31, 2024</t>
        </is>
      </c>
      <c r="B15" s="6" t="n">
        <v>-721979</v>
      </c>
      <c r="C15" s="6" t="n">
        <v>0</v>
      </c>
      <c r="D15" s="6" t="n">
        <v>825862</v>
      </c>
      <c r="E15" s="6" t="n">
        <v>4034709</v>
      </c>
      <c r="F15" s="6" t="n">
        <v>-4276</v>
      </c>
      <c r="G15" s="6" t="n">
        <v>-55782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4</t>
        </is>
      </c>
    </row>
    <row r="3">
      <c r="A3" s="3" t="inlineStr">
        <is>
          <t>DESCRIPTION OF BUSINESS AND ORGANIZATION</t>
        </is>
      </c>
      <c r="B3" s="4" t="inlineStr">
        <is>
          <t xml:space="preserve"> </t>
        </is>
      </c>
    </row>
    <row r="4">
      <c r="A4" s="4" t="inlineStr">
        <is>
          <t>DESCRIPTION OF BUSINESS AND ORGANIZATION</t>
        </is>
      </c>
      <c r="B4" s="4" t="inlineStr">
        <is>
          <t>1. DESCRIPTION OF BUSINESS AND ORGANIZATION New Momentum Corporation (the “Company”) was incorporated under the law of the State of Nevada on July 1, 1999. The Company through its subsidiaries, mainly operates a smartphone application to provide the online platform with “Book Now, Pay Later” flight booking service for travelers among over 500 airlines worldwide to search and secured their tickets. With a simple, user-friendly interface, the Company enables customers to arrange and book the multiple-stop itineraries, and to check their bookings through official airline websites using the Gagfare booking reference number. On July 6, 2020, the Company entered into a Share Exchange Agreement with Nemo Holding Company Limited, a British Virgin Islands corporation (“Nemo Holding”), and the holders of common shares of Nemo Holding. The holders of the common stock of Nemo Holding consisted of 29 stockholders. Under the terms and conditions of the Share Exchange Agreement, the Company issued 10,000,000 shares of common stock in consideration for all the issued and outstanding shares in Nemo Holding. Leung Tin Lung David, the Company’s sole officer and director, is the beneficial holder of 6,000,000 common shares, or 60%, of the issued and outstanding shares of Nemo Holding. The effect of the issuance of the 10,000,000 shares issued under the Share Exchange Agreement represents 10.8% of the issued and outstanding shares of common stock of the Company. Both the Company and Nemo Holding are controlled by the same management team. Upon completion of the Share Exchange Transaction, Nemo Holding became a 100% owned subsidiary of the Company. Because the Company is a shell company, Nemo Holding will comprise the ongoing operations of the combined entity and its senior management will serve as the senior management of the combined entity, Nemo Holding is deemed to be the accounting acquirer for accounting purposes. The transaction will be treated as a recapitalization of the Company. Accordingly, the consolidated assets, liabilities and results of operations of the Company will become the historical financial statements of Nemo Holding, and the Company’s assets, liabilities and results of operations will be consolidated with Nemo Holding beginning on the acquisition date. Nemo Holding was the legal acquiree but deemed to be the accounting acquirer. The Company was the legal acquirer but deemed to be the accounting acquiree in the reverse merger. The historical financial statements prior to the acquisition are those of the accounting acquirer (Nemo Holding). After completion of the Share Exchange Transaction, the Company’s consolidated financial statements include the assets and liabilities, the operations and cash flow of the accounting acquirer. Description of subsidiaries Name Place of incorporation and kind of legal entity Principal activities Particulars of registered/ paid up share capital Effective interest held NEMO Holding Company Limited British Virgin Islands Investment holding 10,000 ordinary shares at par value of US$1 100% Gagfare Limited Hong Kong Travel agency 500,000 ordinary shares for HK$500,000 100% Beyond Blue Limited Hong Kong Event organizer 1 ordinary share for HK$1 100% New Momentum Asia Pte. Ltd. Singapore Investment holding 1 ordinary share of SGD 1 100% JPOPCOIN Limited* Hong Kong Administrative service 5 ordinary shares for HK$5 100% * JPOPCOIN Limited was dissolved on September 27, 2024. The Company and its subsidiaries are hereinafter referred to as (the “Company”). The future direction of the Company is to venture into Tourism Investment Projects with a focus on diving, sustainability, conservation, and authenticity, through a curated collection of boutique properties offering a thoroughly contemporary travel experience, but one that is intrinsically linked to the destination, its heritage, its culture and its biodivers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12 Months Ended</t>
        </is>
      </c>
    </row>
    <row r="2">
      <c r="B2" s="2" t="inlineStr">
        <is>
          <t>Dec. 31, 2024</t>
        </is>
      </c>
    </row>
    <row r="3">
      <c r="A3" s="3" t="inlineStr">
        <is>
          <t>GOING CONCERN UNCERTAINTIES</t>
        </is>
      </c>
      <c r="B3" s="4" t="inlineStr">
        <is>
          <t xml:space="preserve"> </t>
        </is>
      </c>
    </row>
    <row r="4">
      <c r="A4" s="4" t="inlineStr">
        <is>
          <t>GOING CONCERN UNCERTAINTIES</t>
        </is>
      </c>
      <c r="B4" s="4" t="inlineStr">
        <is>
          <t>2. GOING CONCERN UNCERTAINTIES The accompanying consolidated financial statements have been prepared using the going concern basis of accounting, which contemplates the realization of assets and the satisfaction of liabilities in the normal course of business. The Company has suffered from continuous loss from its inception and has net current liabilities of $721,979 as of December 31, 2024. The continuation of the Company as a going concern through the next twelve months is dependent upon the continued financial support from its shareholders. The Company is currently pursuing additional financing for its operations and future expansion. However, there is no assurance that the Company will be successful in securing sufficient funds to sustain the operations. These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1:43:56Z</dcterms:created>
  <dcterms:modified xmlns:dcterms="http://purl.org/dc/terms/" xmlns:xsi="http://www.w3.org/2001/XMLSchema-instance" xsi:type="dcterms:W3CDTF">2025-04-15T11:43:58Z</dcterms:modified>
</cp:coreProperties>
</file>